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Nature of Operations" sheetId="7" r:id="rId7"/>
    <s:sheet name="Basis of Presentation" sheetId="8" r:id="rId8"/>
    <s:sheet name="Recent Accounting Pronouncement" sheetId="9" r:id="rId9"/>
    <s:sheet name="Inventories" sheetId="10" r:id="rId10"/>
    <s:sheet name="Investments" sheetId="11" r:id="rId11"/>
    <s:sheet name="Other Current Liabilities" sheetId="12" r:id="rId12"/>
    <s:sheet name="Restructuring, Net" sheetId="13" r:id="rId13"/>
    <s:sheet name="Debt" sheetId="14" r:id="rId14"/>
    <s:sheet name="Contingencies" sheetId="15" r:id="rId15"/>
    <s:sheet name="Other Gains (Losses), Net" sheetId="16" r:id="rId16"/>
    <s:sheet name="Income Taxes" sheetId="17" r:id="rId17"/>
    <s:sheet name="Earnings Per Share" sheetId="18" r:id="rId18"/>
    <s:sheet name="Share-Based Payments" sheetId="19" r:id="rId19"/>
    <s:sheet name="Comprehensive Income (Loss)" sheetId="20" r:id="rId20"/>
    <s:sheet name="Foreign Currency Contracts" sheetId="21" r:id="rId21"/>
    <s:sheet name="Segment Information" sheetId="22" r:id="rId22"/>
    <s:sheet name="Related Party Transactions" sheetId="23" r:id="rId23"/>
    <s:sheet name="Fair Value Measurement of Asset" sheetId="24" r:id="rId24"/>
    <s:sheet name="Inventories (Tables)" sheetId="25" r:id="rId25"/>
    <s:sheet name="Other Current Liabilities (Tabl" sheetId="26" r:id="rId26"/>
    <s:sheet name="Restructuring, Net (Tables)" sheetId="27" r:id="rId27"/>
    <s:sheet name="Debt (Tables)" sheetId="28" r:id="rId28"/>
    <s:sheet name="Other Gains (Losses), Net (Tabl" sheetId="29" r:id="rId29"/>
    <s:sheet name="Earnings Per Share (Tables)" sheetId="30" r:id="rId30"/>
    <s:sheet name="Share-Based Payments (Tables)" sheetId="31" r:id="rId31"/>
    <s:sheet name="Comprehensive Income (Loss) (Ta" sheetId="32" r:id="rId32"/>
    <s:sheet name="Foreign Currency Contracts (Tab" sheetId="33" r:id="rId33"/>
    <s:sheet name="Segment Information (Tables)" sheetId="34" r:id="rId34"/>
    <s:sheet name="Fair Value Measurement of Ass35" sheetId="35" r:id="rId35"/>
    <s:sheet name="Components of Inventories (Deta" sheetId="36" r:id="rId36"/>
    <s:sheet name="Investments - Additional inform" sheetId="37" r:id="rId37"/>
    <s:sheet name="Components of Other Current Lia" sheetId="38" r:id="rId38"/>
    <s:sheet name="Other Current Liabilities - Add" sheetId="39" r:id="rId39"/>
    <s:sheet name="Restructuring, Net - Additional" sheetId="40" r:id="rId40"/>
    <s:sheet name="Activity in Restructuring Accru" sheetId="41" r:id="rId41"/>
    <s:sheet name="Summary of Restructuring Accrua" sheetId="42" r:id="rId42"/>
    <s:sheet name="Net Restructuring Charges (Deta" sheetId="43" r:id="rId43"/>
    <s:sheet name="Debt - Additional Information (" sheetId="44" r:id="rId44"/>
    <s:sheet name="Net Carrying Value of the Notes" sheetId="45" r:id="rId45"/>
    <s:sheet name="Summary of Interest Expense Rel" sheetId="46" r:id="rId46"/>
    <s:sheet name="Contingencies - Additional Info" sheetId="47" r:id="rId47"/>
    <s:sheet name="Components of Other Gains (Loss" sheetId="48" r:id="rId48"/>
    <s:sheet name="Other Gains (Losses), Net - Add" sheetId="49" r:id="rId49"/>
    <s:sheet name="Income Taxes - Additional Infor" sheetId="50" r:id="rId50"/>
    <s:sheet name="Reconciliation of Earnings Per " sheetId="51" r:id="rId51"/>
    <s:sheet name="Earnings Per Share - Additional" sheetId="52" r:id="rId52"/>
    <s:sheet name="Summary of Share-Based Compensa" sheetId="53" r:id="rId53"/>
    <s:sheet name="Share-Based Payments - Addition" sheetId="54" r:id="rId54"/>
    <s:sheet name="Accumulated Other Comprehensive" sheetId="55" r:id="rId55"/>
    <s:sheet name="Foreign Currency Contracts - Ad" sheetId="56" r:id="rId56"/>
    <s:sheet name="Schedule of Foreign Currency Co" sheetId="57" r:id="rId57"/>
    <s:sheet name="Segment Information - Additiona" sheetId="58" r:id="rId58"/>
    <s:sheet name="Summarized Financial Informatio" sheetId="59" r:id="rId59"/>
    <s:sheet name="Total Assets of Continuing Oper" sheetId="60" r:id="rId60"/>
    <s:sheet name="Summarized Financial Informat61" sheetId="61" r:id="rId61"/>
    <s:sheet name="Related Party Transactions - Ad" sheetId="62" r:id="rId62"/>
    <s:sheet name="Fair Value Measurements - Addit" sheetId="63" r:id="rId63"/>
    <s:sheet name="Financial Assets Measured at Fa" sheetId="64" r:id="rId64"/>
    <s:sheet name="Debt not Carried at Fair Value " sheetId="65" r:id="rId65"/>
  </s:sheets>
  <s:definedNames/>
  <s:calcPr calcId="124519" calcMode="auto" fullCalcOnLoad="1"/>
</s:workbook>
</file>

<file path=xl/sharedStrings.xml><?xml version="1.0" encoding="utf-8"?>
<sst xmlns="http://schemas.openxmlformats.org/spreadsheetml/2006/main" uniqueCount="469">
  <si>
    <t>Document and Entity Information - shares</t>
  </si>
  <si>
    <t>3 Months Ended</t>
  </si>
  <si>
    <t>Oct. 31, 2015</t>
  </si>
  <si>
    <t>Nov. 30, 2015</t>
  </si>
  <si>
    <t>Document Information [Line Items]</t>
  </si>
  <si>
    <t>Document Type</t>
  </si>
  <si>
    <t>10-Q</t>
  </si>
  <si>
    <t>Amendment Flag</t>
  </si>
  <si>
    <t>false</t>
  </si>
  <si>
    <t>Document Period End Date</t>
  </si>
  <si>
    <t>Oct. 31,
		2015</t>
  </si>
  <si>
    <t>Document Fiscal Year Focus</t>
  </si>
  <si>
    <t>Document Fiscal Period Focus</t>
  </si>
  <si>
    <t>Q1</t>
  </si>
  <si>
    <t>Trading Symbol</t>
  </si>
  <si>
    <t>MLNK</t>
  </si>
  <si>
    <t>Entity Registrant Name</t>
  </si>
  <si>
    <t>MODUSLINK GLOBAL SOLUTIONS INC</t>
  </si>
  <si>
    <t>Entity Central Index Key</t>
  </si>
  <si>
    <t>Current Fiscal Year End Date</t>
  </si>
  <si>
    <t>--07-31</t>
  </si>
  <si>
    <t>Entity Filer Category</t>
  </si>
  <si>
    <t>Accelerated Filer</t>
  </si>
  <si>
    <t>Entity Common Stock, Shares Outstanding</t>
  </si>
  <si>
    <t>Condensed Consolidated Balance Sheets - USD ($) $ in Thousands</t>
  </si>
  <si>
    <t>Jul. 31, 2015</t>
  </si>
  <si>
    <t>Current assets:</t>
  </si>
  <si>
    <t>Cash and cash equivalents</t>
  </si>
  <si>
    <t>Trading securities</t>
  </si>
  <si>
    <t>Accounts receivable, trade, net of allowance for doubtful accounts of $58 and $57 at October 31, 2015 and July 31, 2015, respectively</t>
  </si>
  <si>
    <t>Inventories</t>
  </si>
  <si>
    <t>Funds held for clients</t>
  </si>
  <si>
    <t>Prepaid expenses and other current assets</t>
  </si>
  <si>
    <t>Total current assets</t>
  </si>
  <si>
    <t>Property and equipment, net</t>
  </si>
  <si>
    <t>Other assets</t>
  </si>
  <si>
    <t>Total assets</t>
  </si>
  <si>
    <t>Current liabilities:</t>
  </si>
  <si>
    <t>Accounts payable</t>
  </si>
  <si>
    <t>Accrued restructuring</t>
  </si>
  <si>
    <t>Accrued expenses</t>
  </si>
  <si>
    <t>Other current liabilities</t>
  </si>
  <si>
    <t>Total current liabilities</t>
  </si>
  <si>
    <t>Notes payable</t>
  </si>
  <si>
    <t>Other long-term liabilities</t>
  </si>
  <si>
    <t>Long-term liabilities</t>
  </si>
  <si>
    <t>Total liabilities</t>
  </si>
  <si>
    <t>Stockholders' equity:</t>
  </si>
  <si>
    <t>Preferred stock, $0.01 par value per share. Authorized 5,000,000 shares; zero issued or outstanding shares at October 31, 2015 and July 31, 2015</t>
  </si>
  <si>
    <t xml:space="preserve"> </t>
  </si>
  <si>
    <t>Common stock, $0.01 par value per share. Authorized 1,400,000,000 shares; 52,239,193 issued and outstanding shares at October 31, 2015; 52,233,888 issued and outstanding shares at July 31, 2015</t>
  </si>
  <si>
    <t>Additional paid-in capital</t>
  </si>
  <si>
    <t>Accumulated deficit</t>
  </si>
  <si>
    <t>Accumulated other comprehensive income</t>
  </si>
  <si>
    <t>Total stockholders' equity</t>
  </si>
  <si>
    <t>Total liabilities and stockholders' equity</t>
  </si>
  <si>
    <t>Condensed Consolidated Balance Sheets (Parenthetical) - USD ($) $ in Thousands</t>
  </si>
  <si>
    <t>Accounts receivable, trade, 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 USD ($) shares in Thousands, $ in Thousands</t>
  </si>
  <si>
    <t>Oct. 31, 2014</t>
  </si>
  <si>
    <t>Net revenue</t>
  </si>
  <si>
    <t>Cost of revenue</t>
  </si>
  <si>
    <t>Gross profit</t>
  </si>
  <si>
    <t>Operating expenses</t>
  </si>
  <si>
    <t>Selling, general and administrative</t>
  </si>
  <si>
    <t>Amortization of intangible assets</t>
  </si>
  <si>
    <t>Restructuring, net</t>
  </si>
  <si>
    <t>Total operating expenses</t>
  </si>
  <si>
    <t>Operating income (loss)</t>
  </si>
  <si>
    <t>Other income (expense):</t>
  </si>
  <si>
    <t>Interest income</t>
  </si>
  <si>
    <t>Interest expense</t>
  </si>
  <si>
    <t>Other gains (losses), net</t>
  </si>
  <si>
    <t>Impairment of investments in affiliates</t>
  </si>
  <si>
    <t>Total other income (expense)</t>
  </si>
  <si>
    <t>Income (loss) before income taxes</t>
  </si>
  <si>
    <t>Income tax expense</t>
  </si>
  <si>
    <t>Gains of affiliates, net of tax</t>
  </si>
  <si>
    <t>Net income (loss)</t>
  </si>
  <si>
    <t>Basic net income (loss) per share</t>
  </si>
  <si>
    <t>Diluted net income (loss) per share</t>
  </si>
  <si>
    <t>Weighted average common shares used in:</t>
  </si>
  <si>
    <t>Basic earnings per share</t>
  </si>
  <si>
    <t>Diluted earnings per share</t>
  </si>
  <si>
    <t>Condensed Consolidated Statements of Comprehensive Income (Loss) - USD ($) $ in Thousands</t>
  </si>
  <si>
    <t>Other comprehensive income:</t>
  </si>
  <si>
    <t>Foreign currency translation adjustment</t>
  </si>
  <si>
    <t>Pension liability adjustments, net of tax</t>
  </si>
  <si>
    <t>Net unrealized holding gain (loss) on securities, net of tax</t>
  </si>
  <si>
    <t>Other comprehensive income (loss)</t>
  </si>
  <si>
    <t>Comprehensive loss</t>
  </si>
  <si>
    <t>Condensed Consolidated Statements of Cash Flows - USD ($) $ in Thousands</t>
  </si>
  <si>
    <t>Cash flows from operating activities:</t>
  </si>
  <si>
    <t>Adjustments to reconcile loss from continuing operations to net cash used in operating activities:</t>
  </si>
  <si>
    <t>Depreciation</t>
  </si>
  <si>
    <t>Amortization of deferred financing costs</t>
  </si>
  <si>
    <t>Accretion of debt discount</t>
  </si>
  <si>
    <t>Share-based compensation</t>
  </si>
  <si>
    <t>Non-operating (gains) losses, net</t>
  </si>
  <si>
    <t>(Gains) of affiliates and impairments</t>
  </si>
  <si>
    <t>Changes in operating assets and liabilities:</t>
  </si>
  <si>
    <t>Trade accounts receivable, net</t>
  </si>
  <si>
    <t>Accounts payable, accrued restructuring and accrued expenses</t>
  </si>
  <si>
    <t>Refundable and accrued income taxes, net</t>
  </si>
  <si>
    <t>Other assets and liabilities</t>
  </si>
  <si>
    <t>Net cash used in operating activities</t>
  </si>
  <si>
    <t>Cash flows from investing activities:</t>
  </si>
  <si>
    <t>Additions to property and equipment</t>
  </si>
  <si>
    <t>Proceeds from the sale of trading securities</t>
  </si>
  <si>
    <t>Purchase of trading securities</t>
  </si>
  <si>
    <t>Investments in affiliates</t>
  </si>
  <si>
    <t>Proceeds from investments in affiliates</t>
  </si>
  <si>
    <t>Net cash provided by (used in) investing activities</t>
  </si>
  <si>
    <t>Cash flows from financing activities:</t>
  </si>
  <si>
    <t>Repayments on capital lease obligations</t>
  </si>
  <si>
    <t>Net proceeds from revolving line of credit</t>
  </si>
  <si>
    <t>Proceeds from issuance of common stock</t>
  </si>
  <si>
    <t>Net cash provided by (used in) financing activities</t>
  </si>
  <si>
    <t>Net effect of exchange rate changes on cash and cash equivalents</t>
  </si>
  <si>
    <t>Net increase (decrease) in cash and cash equivalents</t>
  </si>
  <si>
    <t>Cash and cash equivalents at beginning of period</t>
  </si>
  <si>
    <t>Cash and cash equivalents at end of period</t>
  </si>
  <si>
    <t>Nature of Operations</t>
  </si>
  <si>
    <t>(1) NATURE OF OPERATIONS
ModusLink Global Solutions, Inc. (together with its consolidated
subsidiaries, “ModusLink Global Solutions” or the
“Company”), through its wholly owned subsidiaries,
ModusLink Corporation (“ModusLink”) and ModusLink PTS,
Inc. (“ModusLink PTS”), is a leader in global supply
chain business process management serving clients in markets such
as consumer electronics, communications, computing, medical
devices, software, and retail. The Company designs and executes
critical elements in its clients’ global supply chains to
improve speed to market, product customization, flexibility, cost,
quality and service. These benefits are delivered through a
combination of industry expertise, innovative service solutions,
integrated operations, proven business processes, expansive global
footprint and world-class technology.
The Company has an integrated network of strategically located
facilities in various countries, including numerous sites
throughout North America, Europe and Asia. The Company previously
operated under the names CMGI, Inc. and CMG Information Services,
Inc. and was incorporated in Delaware in 1986.</t>
  </si>
  <si>
    <t>Basis of Presentation</t>
  </si>
  <si>
    <t>(2) BASIS OF PRESENTATION
The accompanying condensed consolidated financial statements have
been prepared by the Company in accordance with accounting
principles generally accepted in the United States of America
(“U.S. GAAP”) for interim financial information and
with the instructions to Form 10-Q and Article 10 of Regulation
S-X. Accordingly, they do not include all the information and
footnotes required by generally accepted accounting principles for
complete financial statements. In the opinion of management, all
adjustments (consisting of a normal recurring nature) considered
necessary for fair presentation have been included. These unaudited
condensed consolidated financial statements should be read in
conjunction with the audited financial statements and related notes
for the year ended July 31, 2015, which are contained in the
Company’s Annual Report on Form 10-K filed with the
Securities and Exchange Commission (“SEC”) on
October 14, 2015. The results for the three months ended
October 31, 2015 are not necessarily indicative of the results
to be expected for the full fiscal year. The year-end condensed
balance sheet data was derived from audited financial statements,
but does not include all disclosures required by accounting
principles generally accepted in the United States of America.
All significant intercompany transactions and balances have been
eliminated in consolidation.
The Company considers events or transactions that occur after the
balance sheet date but before the issuance of financial statements
to provide additional evidence relative to certain estimates or to
identify matters that require additional disclosure. For the period
ended October 31, 2015, the Company evaluated subsequent
events for potential recognition and disclosure through the date
these financial statements were filed.</t>
  </si>
  <si>
    <t>Recent Accounting Pronouncements</t>
  </si>
  <si>
    <t>(3) RECENT ACCOUNTING PRONOUNCEMENTS
In May 2014, the FASB issued ASU No. 2014-09, Revenue from
Contracts with Customers (Topic 606), which supersedes the revenue
recognition requirements in ASC 605, Revenue Recognition. This ASU
is based on the principle that revenue is recognized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The effective date will be the first quarter of fiscal
year 2019 using one of two retrospective application methods or a
cumulative effect approach. The Company is evaluating the potential
effects on the consolidated financial statements.
In August 2014, the FASB issued ASU No. 2014-15 Presentation
of Financial Statements—Going Concern (Subtopic 205-40),
which amends the accounting guidance related to the evaluation of
an entity’s ability to continue as a going concern. The
amendment establishes management’s responsibility to evaluate
whether there is substantial doubt about an entity’s ability
to continue as a going concern in connection with preparing
financial statements for each annual and interim reporting period.
The update also gives guidance to determine whether to disclose
information about relevant conditions and events when there is
substantial doubt about an entity’s ability to continue as a
going concern. This guidance will be effective for the Company as
of the first quarter of fiscal year 2017. The new guidance is not
anticipated to have an effect on the Company’s consolidated
financial statements.
In February 2015, the FASB issued ASU No. 2015-02
Consolidation (Topic 810), Amendments to Consolidation Analysis,
which changes the analysis that a reporting entity must perform to
determine whether it should consolidate certain types of legal
entities. This ASU will be effective for the Company beginning in
the first quarter of fiscal year 2017. The Company will assess the
impact of this standard on its financial statements.
In April 2015, the FASB issued ASU No. 2015-03,
Interest—Imputation of Interest (Subtopic
835-30)—Simplifying the Presentation of Debt Issuance Costs,
which requires debt issuance costs related to a recognized debt
liability to be presented in the balance sheet as a direct
deduction from the debt liability rather than as an asset. This ASU
will be effective for the Company beginning in the first quarter of
fiscal year 2017. The Company will assess the impact of this
standard on its financial statements.
In July 2015, the FASB issued ASU No. 2015-11, Simplifying the
Measurement of Inventory (Topic 330), which provides guidance
related to inventory measurement. The new standard requires
entities to measure inventory at the lower of cost and net
realizable value thereby simplifying the current guidance under
which an entity must measure inventory at the lower of cost or
market. The new standard is effective for the Company beginning in
the first quarter of fiscal year 2018. The Company is currently
evaluating the effect the guidance will have on the Company’s
financial statement disclosures, results of operations and
financial position.</t>
  </si>
  <si>
    <t>(4) INVENTORIES
Inventories are stated at the lower of cost or market. Cost is
determined by both the moving average and the first-in, first-out
methods. Materials that the Company typically procures on behalf of
its clients that are included in inventory include materials such
as compact discs, printed materials, manuals, labels, hardware
accessories, hard disk drives, phone chassis, consumer packaging,
shipping boxes and labels, power cords and cables for client-owned
electronic devices.
Inventories consisted of the following:
October 31,
July 31,
2015 2015
(In
thousands)
Raw materials $ 51,689 $ 38,922
Work-in-process 813 536
Finished goods 5,252 9,282
$ 57,754 $ 48,740
The Company continuously monitors inventory balances and records
inventory provisions for any excess of the cost of the inventory
over its estimated market value. The Company also monitors
inventory balances for obsolescence and excess quantities as
compared to projected demands. The Company’s inventory
methodology is based on assumptions about average shelf life of
inventory, forecasted volumes, forecasted selling prices,
contractual provisions with our clients, write-down history of
inventory and market conditions. While such assumptions may change
from period to period, in determining the net realizable value of
its inventories, the Company uses the best information available as
of the balance sheet date. If actual market conditions are less
favorable than those projected, or the Company experiences a higher
incidence of inventory obsolescence because of rapidly changing
technology and client requirements, additional inventory provisions
may be required. Once established, write-downs of inventory are
considered permanent adjustments to the cost basis of inventory and
cannot be reversed due to subsequent increases in demand forecasts.
Accordingly, if inventory previously written down to its net
realizable value is subsequently sold, gross profit margins may be
favorably impacted.</t>
  </si>
  <si>
    <t>Investments</t>
  </si>
  <si>
    <t>(5) INVESTMENTS
Trading securities
During the quarter ended July 31, 2015, the Company sold $3.9
million in trading securities, with a cash gain of $0.8 million.
However, the cash associated with $2.1 million of these trades was
received subsequent to July 31, 2015. The receivable
associated with this receipt is classified under other current
assets on our balance sheet as of July 31, 2015. As of
July 31, 2015, the Company had $78.7 million in investments in
trading securities, $41.3 million of which were the publicly traded
convertible debentures.
During the three months ended October 31, 2015, the Company
received $28.9 million in proceeds associated with the sale of
Trading Securities, which included a cash gain of $4.3 million.
During the three months ended October 31, 2015, the Company
recognized $13.8 million in net non-cash net losses associated with
its Trading Securities. As of October 31, 2015, the Company
had $42.4 million in investments in trading securities, $11.3
million of which were the publicly traded convertible debentures.
The Company’s purchases of the publicly traded convertible
debentures were on the open market. The chairman of the board of
the company issuing the publicly traded convertible debentures is
also the chairman of the board of ModusLink Global Solutions, Inc.
The Trading Securities were classified within Level 1 of the fair
value hierarchy.
Ventures
The Company maintains interests in several early-stage privately
held technology companies primarily through its interests in two
venture capital funds which invest as “ Ventures.”
These investments are generally made in connection with a round of
financing with other third-party investors.
During the three months ended October 31, 2015 and 2014, an
immaterial amount was invested by the Company in privately held
companies. At October 31, 2015 and July 31, 2015, the
Company’s carrying value of investments in privately held
companies was zero for both periods. The Company recognized an
immaterial amount of impairment charges during the three months
ended October 31, 2015. No impairment charges were recorded
during the three months ended October 31, 2014. During the
three months ended October 31, 2015, the Company did not
receive any distributions from its investments. During the three
months ended October 31, 2014, the Company received an
immaterial distribution from its investments.
Investments in which the Company’s interest is less than 20%
and which are not classified as available-for-sale securities are
carried at the lower of cost or net realizable value unless it is
determined that the Company exercises significant influence over
the investee company, in which case the equity method of accounting
is used. For those investments in which the Company’s voting
interest is between 20% and 50%, the equity method of accounting is
generally used. Under this method, the investment balance,
originally recorded at cost, is adjusted to recognize the
Company’s share of net earnings or losses of the investee
company as they occur, limited to the extent of the Company’s
investment in, advances to and commitments for the investee. The
adjustments to these investments are reflected in “Gains of
affiliates, net of tax” in the Company’s Consolidated
Statements of Operations.
The Company assesses the need to record impairment losses on its
investments and records such losses when the impairment of an
investment is determined to be other than temporary in nature. The
process of assessing whether a particular investment’s net
realizable value is less than its carrying cost requires a
significant amount of judgment. In making this judgment, the
Company carefully considers the investee’s cash position,
projected cash flows (both short and long-term), financing needs,
recent financing rounds, most recent valuation data, the current
investing environment, management/ownership changes and
competition. The valuation process is based primarily on
information that the Company requests from these privately held
companies which are not subject to the same disclosure and audit
requirements as those of U.S. public companies. As such, the
reliability and the accuracy of the data may vary.</t>
  </si>
  <si>
    <t>Other Current Liabilities</t>
  </si>
  <si>
    <t>(6) OTHER CURRENT LIABILITIES
The following table reflects the components of “Other Current
Liabilities”:
October 31,
July 31,
2015 2015
(In
thousands)
Accrued pricing liabilities $ 18,882 $ 18,882
Funds held for clients 20,683 21,807
Other 10,918 10,048
$ 50,483 $ 50,737
As of October 31, 2015 and July 31, 2015, the Company had
accrued pricing liabilities of approximately $18.9 million for both
periods. As previously reported by the Company, several adjustments
were made to its historic financial statements for periods ending
on or before January 31, 2012, the most significant of which
related to the treatment of vendor rebates in its pricing policies.
Where the retention of a rebate or a mark-up was determined to have
been inconsistent with a client contract (collectively referred to
as “pricing adjustments”), the Company concluded that
these amounts were not properly recorded as revenue. Accordingly,
revenue was reduced by an equivalent amount for the period that the
rebate was estimated to have affected. A corresponding liability
for the same amount was recorded in that period (referred to as
accrued pricing liabilities). The Company believes that it may not
ultimately be required to pay all of the accrued pricing
liabilities, due in part to the nature of the interactions with its
clients. The remaining accrued pricing liabilities at
October 31, 2015 will be derecognized when there is sufficient
information for the Company to conclude that such liabilities have
been extinguished, which may occur through payment, legal release,
or other legal or factual determination.</t>
  </si>
  <si>
    <t>Restructuring, Net</t>
  </si>
  <si>
    <t>(7) RESTRUCTURING, NET
Restructuring and other costs for the three months ended
October 31, 2015 primarily included continuing charges for
personnel reductions and facility consolidations in an effort to
streamline operations across our global supply chain operations. It
is expected that the payments of employee-related charges will be
substantially completed during the fiscal year ended July 31,
2016. The remaining contractual obligations primarily relate to
facility lease obligations for vacant space resulting from the
previous restructuring activities of the Company. The Company
anticipates that these contractual obligations will be
substantially fulfilled by the end of December 2015.
The $1.0 million restructuring charge recorded during the three
months ended October 31, 2015 primarily consisted of $0.8
million and $0.3 million employee-related costs in the Americas and
Asia, respectively, related to the workforce reduction of 55
employees in our global supply chain. The $1.9 million
restructuring charge recorded during the three months ended
October 31, 2014 primarily consisted of $0.4 million, $0.5
million and $1.0 million of employee-related costs in the Americas,
Asia and Europe, respectively, related to the workforce reduction
of 93 employees in our global supply chain.
The following tables summarize the activities related to the
restructuring accrual by expense category and by reportable segment
for the three months ended October 31, 2015:
Employee
Related
Contractual
Expenses Obligations Total
(In
thousands)
Accrued restructuring balance at July 31, 2015 $ 1,437 $ 91 $ 1,528
Restructuring charges 1,069 18 1,087
Restructuring adjustments (79 ) (1 ) (80 )
Cash paid (1,045 ) (52 ) (1,097 )
Non-cash adjustments 14 1 15
Accrued restructuring balance at October 31, 2015 $ 1,396 $ 57 $ 1,453
All
Consolidated
Americas Asia Europe Other Total
(In
thousands)
Accrued restructuring balance at July 31, 2015 $ 235 $ 253 $ 1,026 $ 14 $ 1,528
Restructuring charges 797 253 37
— 1,087
Restructuring adjustments
—
— (80 )
— (80 )
Cash paid (130 ) (407 ) (560 )
— (1,097 )
Non-cash adjustments
— 1 14
— 15
Accrued restructuring balance at October 31, 2015 $ 902 $ 100 $ 437 $ 14 $ 1,453
The net restructuring charges for the three months ended
October 31, 2015 and 2014 would have been allocated as follows
had the Company recorded the expense and adjustments within the
functional department of the restructured activities:
Three Months Ended
October 31,
2015 2014
(In
thousands)
Cost of revenue $ 815 $ 1,882
Selling, general and administrative 192 19
$ 1,007 $ 1,901</t>
  </si>
  <si>
    <t>Debt</t>
  </si>
  <si>
    <t>(8) DEBT
Notes Payable
On March 18, 2014, the Company entered into an indenture (the
“Indenture”) with Wells Fargo Bank, National
Association, as trustee (the “Trustee”), relating to
the Company’s issuance of $100 million of 5.25% Convertible
Senior Notes (the “Notes”). The Notes bear interest at
the rate of 5.25% per year, payable semi-annually in arrears
on March 1 and September 1 of each year, beginning on
September 1, 2014. The Notes will mature on March 1,
2019, unless earlier repurchased by the Company or converted by the
holder in accordance with their terms prior to such maturity
date.
Holders of the Notes may convert all or any portion of their notes,
in multiples of $1,000 principal amount, at their option at any
time prior to the close of business or the business day immediately
preceding the maturity date. Each $1,000 of principal of the Notes
will initially be convertible into 166.2593 shares of our common
stock, which is equivalent to an initial conversion price of
approximately $6.01 per share, subject to adjustment upon the
occurrence of certain events, or, if the Company obtains the
required consent from its stockholders, into shares of the
Company’s common stock, cash or a combination of cash and
shares of its common stock, at the Company’s election. If the
Company has received stockholder approval, and it elects to settle
conversions through the payment of cash or payment or delivery of a
combination of cash and shares, the Company’s conversion
obligation will be based on the volume weighted average prices
(“VWAP”) of its common stock for each VWAP trading day
in a 40 VWAP trading day observation period. The Notes and any of
the shares of common stock issuable upon conversion have not been
registered. As of October 31, 2015, the if-converted value of
the Notes did not exceed the principal value of the Notes.
Holders will have the right to require the Company to repurchase
their Notes, at a repurchase price equal to 100% of the principal
amount of the Notes plus accrued and unpaid interest, upon the
occurrence of certain fundamental changes, subject to certain
conditions. No fundamental changes occurred during the quarter
ended October 31, 2015.
The Company may not redeem the Notes prior to the mandatory date,
and no sinking fund is provided for the Notes. The Company will
have the right to elect to cause the mandatory conversion of the
Notes in whole, and not in part, at any time on or after
March 6, 2017, if the last reported sale price of its common
stock has been at least 130% of the conversion price then in effect
for at least 20 trading days (whether or not consecutive),
including the trading day immediately preceding the date on which
the Company notifies holders of its election to mandatorily convert
the Notes, during any 30 consecutive trading day period ending on,
and including, the trading day immediately preceding the date on
which the Company notifies holders of its election to mandatorily
convert the notes.
Per the Indenture, if the Notes are assigned a restricted CUSIP or
the Notes are not otherwise freely tradable by holders at any time
during the three months immediately preceding as of the 365th day
after the last date of original issuance of the Notes, the Company
shall pay additional interest on the Notes at a rate equal to
0.50% per annum of the principal amount of Notes outstanding
until the restrictive legend on the Notes has been removed. The
restrictive legend was removed on August 26, 2015 and, as
such, the Company paid $0.2 million in additional interest
associated with this restriction.
The Company has valued the debt using similar nonconvertible debt
as of the original issuance date of the Notes and bifurcated the
conversion option associated with the Notes from the host debt
instrument and recorded the conversion option of $28.1 million in
stockholders’ equity prior to the allocation of debt issuance
costs. The initial value of the equity component, which reflects
the equity conversion feature, is equal to the initial debt
discount. The resulting debt discount on the Notes is being
accreted to interest expense at the effective interest rate over
the estimated life of the Notes. The equity component is included
in the additional paid-in-capital portion of stockholders’
equity on the Company’s consolidated balance sheet. In
addition, the debt issuance costs of $3.4 million are allocated
between the liability and equity components in proportion to the
allocation of the proceeds. The issuance costs allocated to the
liability component ($2.5 million) are capitalized as a long-term
asset on the Company’s balance sheet and amortized, using the
effective-interest method, as additional interest expense over the
term of the Notes. This amount has been classified as long-term as
the underlying debt instrument has been classified as a long-term
liability in the Company’s balance sheet. The issuance costs
allocated to the equity component is recorded as a reduction to
additional paid-in capital. The fair value of our Notes payable,
calculated as of the closing price of the traded securities, was
$81.0 million and $88.2 million as of October 31, 2015 and
July 31, 2015, respectively. This value does not represent the
settlement value of these long-term debt liabilities to the
Company. The fair value of the Notes payable could vary each period
based on fluctuations in market interest rates, as well as changes
to our credit ratings. The Notes payable are traded and their fair
values are based upon traded prices as of the reporting dates. As
of October 31, 2015 and July 31, 2015, the net carrying
value of the Notes was $79.1 million and $77.9 million,
respectively.
October 31,
July 31,
2015 2015
(In
thousands)
Carrying amount of equity component (net of allocated debt issuance
costs) $ 27,163 $ 27,163
Principal amount of Notes $ 100,000 $ 100,000
Unamortized debt discount (20,921 ) (22,136 )
Net carrying amount $ 79,079 $ 77,864
As of October 31, 2015, the remaining period over which the
unamortized discount will be amortized is 40 months.
Three Months Ended
October 31,
2015 2014
(In
thousands)
Interest expense related to contractual interest coupon $ 1,323 $ 1,313
Interest expense related to accretion of the discount 1,215 1,027
Interest expense related to debt issuance costs 108 91
$ 2,646 $ 2,431
During the three months ended October 31, 2015 and 2014, we
recognized interest expense of $2.6 million and $2.4 million,
respectively. The effective interest rate on the Notes, including
amortization of debt issuance costs and accretion of the discount,
is 14.11%. The notes bear interest of 5.25%.
Wells Fargo Bank Credit Facility
On October 31, 2012, the Company and certain of its domestic
subsidiaries entered into a Credit Agreement (the “Credit
Facility”) with Wells Fargo Bank, National Association as
lender and agent for the lenders party thereto. The Credit Facility
provided a senior secured revolving credit facility up to an
initial aggregate principal amount of $50.0 million or the
calculated borrowing base and was secured by substantially all of
the domestic assets of the Company. As of July 31, 2013, the
calculated borrowing base was $29.9 million. The Credit Facility
was scheduled to terminate on October 31, 2015. Interest on
the Credit Facility was based on the Company’s options of
LIBOR plus 2.5% or the base rate plus 1.5%. The Credit Facility
included one restrictive financial covenant, which is minimum
EBITDA, and restrictions that limited the ability of the Company,
to among other things, create liens, incur additional indebtedness,
make investments, or dispose of assets or property without prior
approval from the lenders.
On March 13, 2014, the Company entered into a Second Amendment
to Credit Facility, which amended the Company’s Credit
Agreement, dated as of October 31, 2012, as amended by the
First Amendment to Credit Agreement dated December 18, 2013.
The Amendment modified certain provisions of the Credit Agreement
that would have restricted or otherwise affected the issuance of
the Notes and the use of proceeds therefrom, the conversion of the
Notes into common stock of the Company, and the payment of interest
on the Notes. Effective as of April 16, 2014, the Company
voluntarily terminated the Credit Facility. The Company did not
have any outstanding indebtedness related to the Credit Facility as
of October 31, 2015.
PNC Bank Credit Facility
On June 30, 2014, two direct and wholly owned subsidiaries of
the Company (the “Borrowers”) entered into a revolving
credit and security agreement (the “Credit Agreement”),
as borrowers and guarantors, with PNC Bank and National
Association, as lender and as agent, respectively.
The Credit Agreement has a five (5) year term which expires on
June 30, 2019. It includes a maximum credit commitment of
$50.0 million, is available for letters of credit (with a sublimit
of $5.0 million) and has a $20.0 million uncommitted accordion
feature. The actual maximum credit available under the Credit
Agreement varies from time to time and is determined by calculating
the applicable borrowing base, which is based upon applicable
percentages of the values of eligible accounts receivable and
eligible inventory minus reserves determined by the Agent
(including other reserves that the Agent may establish from time to
time in its permitted discretion), all as specified in the Credit
Agreement.
Generally, borrowings under the Credit Agreement bear interest at a
rate per annum equal to, at the Borrowers’ option, either
(a) LIBOR (adjusted to reflect any required bank reserves) for
an interest period equal to one, two or three months (as selected
by the Borrowers) plus a margin of 2.25% per annum or
(b) a base rate determined by reference to the highest of
(1) the base commercial lending rate publicly announced from
time to time by PNC Bank, National Association, (2) the sum of
the Federal Funds Open Rate in effect on such day plus one half of
one percent (0.5%) per annum, or (3) the LIBOR rate (adjusted
to reflect any required bank reserves) in effect on such day plus
1.00% per annum. In addition to paying interest on outstanding
principal under the Credit Agreement, the Borrowers are required to
pay a commitment fee, in respect of the unutilized commitments
thereunder, of 0.25% per annum, paid quarterly in arrears. The
Borrowers are also required to pay a customary letter of credit fee
equal to the applicable margin on revolving credit LIBOR loans and
fronting fees.
Obligations under the Credit Agreement are guaranteed by the
Borrowers’ existing and future direct and indirect
wholly-owned domestic subsidiaries, subject to certain limited
exceptions; and the Credit Agreement is secured by security
interests in substantially all the Borrowers’ assets and the
assets of each subsidiary guarantor, whether owned as of the
closing or thereafter acquired, including a pledge of 100.0% of the
equity interests of each subsidiary guarantor that is a domestic
entity (subject to certain limited exceptions) and 65.0% of the
voting equity interests of any direct first tier foreign entity
owned by either Borrower or by a subsidiary guarantor. The Company
is not a borrower or a guarantor under the Credit Agreement.
The Credit Agreement contains certain customary negative covenants,
which include limitations on mergers and acquisitions, the sale of
assets, liens, guarantees, investments, loans, capital
expenditures, dividends, indebtedness, changes in the nature of
business, transactions with affiliates, the creation of
subsidiaries, changes in fiscal year and accounting practices,
changes to governing documents, compliance with certain statutes,
and prepayments of certain indebtedness. The Credit Agreement also
contains certain customary affirmative covenants (including
periodic reporting obligations) and events of default, including
upon a change of control. The Credit Agreement requires compliance
with certain financial covenants providing for maintenance of
specified liquidity, maintenance of a minimum fixed charge coverage
ratio and/or maintenance of a maximum leverage ratio following the
occurrence of certain events and/or prior to taking certain
actions, all as more fully described in the Credit Agreement. The
Company believes that the Credit Agreement provides greater
financial flexibility to the Company and the Borrowers and may
enhance their ability to consummate one or several larger and/or
more attractive acquisitions and should provide our clients and/or
potential clients with greater confidence in the Company’s
and the Borrowers’ liquidity. During the year ended
July 31, 2015, the Company did not meet the criteria that
would cause its financial covenants to be applicable. As of
October 31, 2015 and July 31, 2015, the Company did not
have any balance outstanding on the PNC Bank credit facility.</t>
  </si>
  <si>
    <t>Contingencies</t>
  </si>
  <si>
    <t>(9) CONTINGENCIES
On February 15, 2012, the staff of the Division of Enforcement
of the SEC initiated with the Company an informal inquiry, and
later a formal action, regarding the Company’s treatment of
rebates associated with volume discounts provided by vendors. We
have been cooperating fully with the investigation. During the year
ended July 31, 2015, we recorded a charge of $1.6 million with
respect to this matter. The Company believes that any resolution of
this matter would include monetary penalties and other relief
within the SEC’s authority. There can be no assurance that we
will be able to reach a settlement with the SEC or that the amount
of monetary penalties agreed in any settlement will not exceed the
accrued conditions of any potential settlement.
On June 8, 2015, Sean Peters, a former employee filed a
complaint (the “Complaint”) against ModusLink
Corporation in Superior Court of California asserting claims, among
other things, for failure to pay wages, breach of contract,
wrongful retaliation and termination, fraud, violations of
California Business and Professions Code Section 17200, et
seq., and civil penalties pursuant to California Labor Code
Sections and pursuant to the California Private Attorney General
Act, seeking over $1 million in damages, attorneys’ fees and
costs and penalties. ModusLink filed an Answer to the Complaint
making a general denial and asserting various affirmative defenses.
The parties are currently engaged in discovery. Although there can
be no assurance as to the ultimate outcome, ModusLink believes it
has meritorious defenses and intends to defend the allegations
vigorously.</t>
  </si>
  <si>
    <t>Other Gains (Losses), Net</t>
  </si>
  <si>
    <t>(10) OTHER GAINS (LOSSES), NET
The following table reflects the components of “Other gains
(losses), net”:
Three Months
Ended
October 31,
2015 2014
(In
thousands)
Foreign currency exchange gain (losses) $ (574 ) $ 704
Gain on disposal of assets 1,256
—
Gains (losses) on Trading Securities (9,463 ) 2,512
Other, net 348 (389 )
$ (8,433 ) $ 2,827
The Company recorded foreign exchange losses of approximately $0.6
million during the three months ended October 31, 2015. For
the three months ended October 31, 2015, the net gains
primarily related to realized and unrealized losses from foreign
currency exposures and settled transactions of approximately $0.6
million and $0.3 million in Asia and Europe, respectively. The
Company recorded foreign exchange gains of approximately $0.7
million during the three months ended October 31, 2014. For
the three months ended October 31, 2014, the net gains
primarily related to realized and unrealized gains (losses) from
foreign currency exposures and settled transactions of
approximately $0.1 million, ($0.1 million) and $1.0 million in the
Americas, Asia and Europe, respectively.
During the three months ended October 31, 2015 the Company
recognized $4.3 million in net cash gains associated with its
Trading Securities. During the three months ended October 31,
2015 and 2014, the Company recognized $(13.8) million and $2.5
million in net non-cash gains (losses), respectively, associated
with its Trading Securities. In addition to this, during the three
months ended October 31, 2015 and 2014, the Company recognized
$0.3 and $(0.3) million in net gains (losses), respectively,
associated with short-term foreign currency contracts.</t>
  </si>
  <si>
    <t>Income Taxes</t>
  </si>
  <si>
    <t>(11) INCOME TAXES
The Company operates in multiple taxing jurisdictions, both within
and outside of the United States. For the three months ended
October 31, 2015, the Company was profitable in certain
jurisdictions, resulting in an income tax expense using enacted
rates in those jurisdictions. As of October 31, 2015 and
July 31, 2015, the total amount of the liability for
unrecognized tax benefits related to federal, state and foreign
taxes was approximately $3.9 million for both periods.
Uncertain Tax Positions
In accordance with the Company’s accounting policy, interest
related to unrecognized tax benefits is included in the provision
of income taxes line of the Consolidated Statements of Operations.
As of October 31, 2015 and July 31, 2015, the liabilities
for interest expense related to uncertain tax positions were
immaterial. The Company did not accrue for penalties related to
income tax positions as there were no income tax positions that
required the Company to accrue penalties. The Company does not
expect any unrecognized tax benefits to reverse in the next twelve
months. The Company is subject to U.S. federal income tax and
various state, local and international income taxes in numerous
jurisdictions. The federal and state tax returns are generally
subject to tax examinations for the tax years ended July 31,
2011 through July 31, 2015. To the extent the Company has tax
attribute carryforwards, the tax year in which the attribute was
generated may still be adjusted upon examination by the Internal
Revenue Service or state tax authorities to the extent utilized in
a future period. In addition, a number of tax years remain subject
to examination by the appropriate government agencies for certain
countries in the Europe and Asia regions. In Europe, the
Company’s 2008 through 2014 tax years remain subject to
examination in most locations, while the Company’s 2004
through 2014 tax years remain subject to examination in most Asia
locations.
Net Operating Loss
The Company has certain deferred tax benefits, including those
generated by net operating losses and certain other tax attributes
(collectively, the “Tax Benefits”). The Company’s
ability to use these Tax Benefits could be substantially limited if
it were to experience an “ownership change,” as defined
under Section 382 of the Internal Revenue Code of 1986, as
amended (the “Code”). In general, an ownership change
would occur if there is a greater than 50-percentage point change
in ownership of securities by stockholders owning (or deemed to own
under Section 382 of the Code) five percent or more of a
corporation’s securities over a rolling three-year
period.
Tax Benefit Preservation Plan
On October 17, 2011, the Company’s Board of Directors
adopted a Tax Benefit Preservation Plan between the Company and
American Stock Transfer &amp; Trust Company, LLC, as rights
agent (as amended from time to time, the “Tax Plan”).
The Tax Plan reduces the likelihood that changes in the
Company’s investor base would have the unintended effect of
limiting the Company’s use of its Tax Benefits. The Tax Plan
is intended to require any person acquiring shares of the
Company’s securities equal to or exceeding 4.99% of the
Company’s outstanding shares to obtain the approval of the
Board of Directors. This would protect the Tax Benefits because
changes in ownership by a person owning less than 4.99% of the
Company’s stock are considered and included in one or more
public groups in the calculation of “ownership change”
for purposes of Section 382 of the Code. On October 9,
2014, the Tax Plan was amended by our Board of Directors to extend
the expiration of the Tax Plan until October 17, 2017.
Following the stockholders’ approval of the Protective
Amendment (as described below) at the Company’s 2014 Annual
Meeting, the Tax Plan was further amended so that it expired at the
close of business on December 31, 2014.
Protective Amendment
On December 29, 2014, the Company filed an Amendment to its
Restated Certificate of Incorporation (the “Protective
Amendment”) with the Delaware Secretary of State to protect
the significant potential long-term tax benefits presented by its
net operating losses and other tax benefits (collectively, the
“NOLs”). The Protective Amendment was approved by the
Company’s stockholders at the Company’s 2014 Annual
Meeting of Stockholders held on December 9, 2014. As a result
of the filing of the Protective Amendment with the Delaware
Secretary of State, the Company amended its Tax Benefit
Preservation Plan so that it expired at the close of business on
December 31, 2014.
The Protective Amendment limits certain transfers of the
Company’s common stock, to assist the Company in protecting
the long-term value of its accumulated NOLs. The Protective
Amendment’s transfer restrictions generally restrict any
direct or indirect transfers of the common stock if the effect
would be to increase the direct or indirect ownership of the common
stock by any person (as defined in the Protective Amendment) from
less than 4.99% to 4.99% or more of the common stock, or increase
the percentage of the common stock owned directly or indirectly by
a Person owning or deemed to own 4.99% or more of the common stock.
Any direct or indirect transfer attempted in violation of the
Protective Amendment will be void as of the date of the prohibited
transfer as to the purported transferee. The Board of Directors of
the Company has discretion to grant waivers to permit transfers
otherwise restricted by the Protective Amendment.In accordance with
the Protective Amendment, Handy &amp; Harman
(“HNH”), a related party, requested, and the Company
granted HNH and its affiliates, a waiver under the Protective
Amendment to permit their acquisition of up to 45% of the
Company’s outstanding shares of common stock in the aggregate
(subject to proportionate adjustment, the “45% Cap”),
in addition to acquisitions of common stock in connection with the
exercise of certain warrants of the Company (the
“Warrants”) held by Steel Partners Holdings L.P.
(“SPH”), an affiliate of HNH, as well as a limited
waiver under Section 203 of the Delaware General Corporation
Law for this purpose. Notwithstanding the foregoing, HNH and its
affiliates (and any group of which HNH or any of its affiliates is
a member) are not permitted to acquire securities that would result
in an “ownership change” of the Company for purposes of
Section 382 of the Internal Revenue Code of 1986, as amended,
that would have the effect of impairing any of the Company’s
NOLs. The foregoing waiver was approved by the independent
directors of the Company.</t>
  </si>
  <si>
    <t>Earnings Per Share</t>
  </si>
  <si>
    <t>(12) EARNINGS PER SHARE
The Company calculates earnings per share in accordance with ASC
Topic 260, “Earnings per Share.” The following table
reconciles earnings per share for the three months ended
October 31, 2015 and 2014:
Three Months
Ended
October 31,
2015 2014
(In thousands, except per
Net loss $ (14,773 ) $ 222
Weighted average common shares outstanding 51,766 51,875
Weighted average common equivalent shares arising from dilutive
stock options and restricted stock
— 129
Weighted average number of common and potential common shares 51,766 52,004
Basic net income (loss) per share $ (0.29 ) $ 0.00
Diluted net income (loss) per share $ (0.29 ) $ 0.00
Basic earnings per common share is calculated using the
weighted-average number of common shares outstanding during the
period. Diluted earnings per common share, if any, gives effect to
diluted stock options (calculated based on the treasury stock
method), non-vested restricted stock shares purchased under the
employee stock purchase plan and shares issuable upon debt
conversion (calculated using an as-if converted method).
For the three months ended October 31, 2015 and 2014,
approximately 21.7 million and 21.1 million,
respectively, common stock equivalent shares were excluded from the
denominator in the calculation of diluted earnings per share as
their inclusion would have been antidilutive.</t>
  </si>
  <si>
    <t>Share-Based Payments</t>
  </si>
  <si>
    <t>(13) SHARE-BASED PAYMENTS
The following table summarizes share-based compensation expense
related to employee stock options, employee stock purchases and
non-vested shares for the three months ended October 31, 2015
and 2014, which was allocated as follows:
Three Months Ended
October 31,
2015 2014
(In
thousands)
Cost of revenue $ 31 $ 94
Selling, general and administrative 425 315
$ 456 $ 409
At October 31, 2015, there was approximately $1.7 million of
total unrecognized compensation cost related to Stock Options
issued under the Company’s plans. At October 31, 2015,
there was approximately $0.7 million of total unrecognized
compensation cost related to non-vested share-based compensation
awards under the Company’s plans.</t>
  </si>
  <si>
    <t>Comprehensive Income (Loss)</t>
  </si>
  <si>
    <t>(14) COMPREHENSIVE INCOME (LOSS)
Comprehensive income (loss) combines net income (loss) and other
comprehensive items. Other comprehensive items represent certain
amounts that are reported as components of stockholder’s
equity in the accompanying condensed consolidated balance
sheets.
Accumulated other comprehensive items consist of the following:
Foreign currency items Pension items Unrealized gains Total
(In
thousands)
Accumulated other comprehensive income (loss) at July 31,
2015 $ 7,670 $ (4,206 ) $ 46 $ 3,510
Foreign currency translation adjustment (869 )
—
— (869 )
Net unrealized holding gain on securities
—
— 28 28
Net current-period other comprehensive income (loss) (869 )
— 28 (841 )
Accumulated other comprehensive income (loss) at October 31,
2015 $ 6,801 $ (4,206 ) $ 74 $ 2,669</t>
  </si>
  <si>
    <t>Foreign Currency Contracts</t>
  </si>
  <si>
    <t>(15) FOREIGN CURRENCY CONTRACTS
During the quarter ended October 31, 2015, the Company entered
into foreign currency forward contracts to manage the foreign
currency risk associated with anticipated foreign currency
denominated transactions. As of October 31, 2015 and 2014, the
aggregate notional amount of the Company’s outstanding
foreign currency forward contracts was $12.4 million, as summarized
below:
October 31, 2015
Currency Contracts Foreign Currency Amount Notional Contract Value in USD
(In
thousands)
Buy CNH 76,245 $ 11,603
Buy SGD 1,100 785
$ 12,388
As of October 31, 2015, the fair value of the Company’s
short-term foreign currency contracts was $0.3 million and is
included in other current assets. These contracts are designed to
hedge the Company’s exposure to transactions denominated in a
non-functional currency and are not accounted for as hedges under
the accounting standards. Accordingly, changes in the fair value of
these instruments are recognized in earnings during the period of
change as a component of Other gains (losses), net. The contracts
were classified within Level 2 of the fair value hierarchy. During
the three months ended October 31, 2015, the Company
recognized $0.3 million in net gains associated with these
contracts.</t>
  </si>
  <si>
    <t>Segment Information</t>
  </si>
  <si>
    <t>(16) SEGMENT INFORMATION
The Company has four operating segments: Americas; Asia; Europe;
and e-Business. Based on the information provided to the
Company’s chief operating decision-maker (“CODM”)
for purposes of making decisions about allocating resources and
assessing performance and quantitative thresholds, the Company has
determined that it has four reportable segments: Americas, Asia,
Europe and e-Business. During the prior year, the Company had
determined that it had three reportable segments: Americas; Asia;
and Europe. e-Business was reported as a part of the All Other
category in the prior year. The Company also has Corporate-level
activity, which consists primarily of costs associated with certain
corporate administrative functions such as legal and finance, which
are not allocated to the Company’s reportable segments. The
Corporate-level balance sheet information includes cash and cash
equivalents, trading securities, investments in affiliates, notes
payables and other assets and liabilities which are not
identifiable to the operations of the Company’s operating
segments. All significant intra-segment amounts have been
eliminated.
Summarized financial information of the Company’s continuing
operations by operating segment is as follows:
Three Months
Ended
October 31,
2015 2014
(In
thousands)
Net revenue:
Americas $ 33,211 $ 81,798
Asia 53,931 42,955
Europe 44,743 54,415
e-Business 9,204 8,276
$ 141,089 $ 187,444
Operating income (loss):
Americas $ (3,086 ) $ 1,618
Asia 3,371 3,353
Europe (1,031 ) (1,378 )
e-Business (504 ) 161
Total Segment operating income (1,250 ) 3,754
Corporate-level activity (1,557 ) (2,607 )
Total operating income (loss) (2,807 ) 1,147
Total other income (expense) (11,116 ) 224
Income (loss) before income taxes $ (13,923 ) $ 1,371
October 31,
July 31,
2015 2015
(In
thousands)
Total assets:
Americas $ 38,873 $ 41,367
Asia 158,336 122,277
Europe 91,449 67,783
e-Business 36,076 35,512
Sub-total - segment assets 324,734 266,939
Corporate 172,878 179,563
$ 497,612 $ 446,502
Summarized financial information of the Company’s net revenue
from external customers by group of services is as follows:
Three Months
Ended
October 31,
2015 2014
(In
thousands)
Supply chain services $ 128,370 $ 165,406
Aftermarket services 3,515 13,762
e-Business services 9,204 8,276
$ 141,089 $ 187,444
As of October 31, 2015, approximately $12.1 million, $5.6
million, $3.7 million and $3.3 million of the Company’s
long-lived assets were located in the U.S.A., Netherlands, Ireland
and China, respectively. As of July 31, 2015, approximately
$12.4 million, $5.2 million, $3.7 million and $3.3 million of the
Company’s long-lived assets were located in the U.S.A.,
Netherlands, Ireland and China, respectively.
For the three months ended October 31, 2015, the
Company’s net revenues within U.S.A., China, Netherlands and
Czech Republic were $35.1 million, $37.5 million, $20.7 million and
$22.3 million, respectively. For the three months ended
October 31, 2014, the Company’s net revenues within
U.S.A., China, Netherlands and Czech Republic were $82.0 million,
$34.8 million, $25.1 million and $25.7 million, respectively.</t>
  </si>
  <si>
    <t>Related Party Transactions</t>
  </si>
  <si>
    <t>(17) RELATED PARTY TRANSACTIONS
On December 24, 2014, SP Corporate Services LLC (“SP
Corporate”), an indirect wholly owned subsidiary of Steel
Partners Holdings L.P. (a related party), entered into a Management
Services Agreement (the “Management Services
Agreement”) with the Company. Pursuant to the Management
Services Agreement, SP Corporate will provide the Company and its
subsidiaries with the services of certain employees, including
certain executive officers, and other corporate services. The
Management Services Agreement was approved by a special committee
of the Company’s Board of Directors comprised entirely of
independent directors (the “Committee”). SP Corporate
will be subject to the supervision and control of the Committee
while performing its obligations under the Management Services
Agreement. The Management Services Agreement provides that the
Company will pay SP Corporate a fixed monthly fee of $175,000 in
consideration of the Services. The fees payable under the
Management Services Agreement are subject to review and such
adjustments as may be agreed upon by SP Corporate and the
Company.
The Management Services Agreement was effective as of
January 1, 2015 and was to continue through June 30,
2015. During the quarter ended July 31, 2015, the Company and
SP Corporate entered into an amendment to extend the term of the
Management Services Agreement through December 31, 2015, with
such term renewing for successive one year periods unless and until
terminated pursuant to the terms of the Management Services
Agreement.</t>
  </si>
  <si>
    <t>Fair Value Measurement of Assets and Liabilities</t>
  </si>
  <si>
    <t>(18) FAIR VALUE MEASUREMENT OF ASSETS AND
LIABILITIES
ASC Topic 820 provides that fair value is an exit price,
representing the price that would be received to sell an asset or
paid to transfer a liability in an orderly transaction between
market participants based on the highest and best use of the asset
or liability. As such, fair value is a market-based measurement
that should be determined based on assumptions that market
participants would use in pricing an asset or liability. ASC Topic
820 requires the Company to use valuation techniques to measure
fair value that maximize the use of observable inputs and minimize
the use of unobservable inputs. These inputs are prioritized as
follows:
Level 1: Observable inputs such as quoted prices for identical
assets or liabilities in active markets
Level 2: Other inputs that are observable directly or indirectly,
such as quoted prices for similar assets or liabilities or
market-corroborated inputs
Level 3: Unobservable inputs for which there is little or no market
data and which require the Company to develop its own assumptions
about how market participants would price the assets or
liabilities
The carrying value of cash and cash equivalents, accounts
receivable, accounts payable, current liabilities and the revolving
line of credit approximate fair value because of the short maturity
of these instruments. The carrying value of capital lease
obligations approximates fair value, as estimated by using
discounted future cash flows based on the Company’s current
incremental borrowing rates for similar types of borrowing
arrangements. The fair values of the Company’s Trading
Securities are estimated using quoted market prices. The Company
values foreign exchange forward contracts using observable inputs
which primarily consist of an income approach based on the present
value of the forward rate less the contract rate multiplied by the
notional amount. The defined benefit plans have 100% of their
assets invested in bank-managed portfolios of debt securities and
other assets. Conservation of capital with some conservative growth
potential is the strategy for the plans. The Company’s
pension plans are outside the United States, where asset allocation
decisions are typically made by an independent board of trustees.
Investment objectives are aligned to generate returns that will
enable the plans to meet their future obligations. The Company acts
in a consulting and governance role in reviewing investment
strategy and providing a recommended list of investment managers
for each plan, with final decisions on asset allocation and
investment manager made by local trustees.
Assets and Liabilities that are Measured at Fair Value on a
Recurring Basis
The following tables presents the Company’s financial assets
measured at fair value on a recurring basis as of October 31,
2015 and July 31, 2015, classified by fair value
hierarchy:
Fair Value Measurements at Reporting Date Using
(In thousands) October 31, 2015 Level 1 Level 2 Level 3
Assets:
Marketable equity securities $ 31,111 $ 31,111 $
— $
—
Marketable corporate bonds 11,281 11,281
—
—
Money market funds 99,557 99,557
—
—
Foreign currency contracts 315
— 315
—
Fair Value
Measurements at Reporting Date Using
(In thousands) July 31, 2015 Level 1 Level 2 Level 3
Assets:
Marketable equity securities $ 37,396 $ 37,396 $
— $
—
Marketable corporate bonds 41,320 41,320
—
—
Money market funds 76,277 76,277
—
—
There were no transfers between Levels 1, 2 or 3 during any of the
periods presented.
When available, quoted prices were used to determine fair
value. When quoted prices in active markets were available,
investments were classified within Level 1 of the fair value
hierarchy. When quoted prices in active markets were not
available, fair values were determined using pricing models, and
the inputs to those pricing models were based on observable market
inputs. The inputs to the pricing models were typically
benchmark yields, reported trades, broker-dealer quotes, issuer
spreads and benchmark securities, among others.
Assets and Liabilities that are Measured at Fair Value on a
Nonrecurring Basis
The Company’s only significant assets or liabilities measured
at fair value on a nonrecurring basis subsequent to their initial
recognition were the Company’s Ventures investments,
goodwill and certain assets subject to long-lived asset
impairment.
The Company reviews the carrying amounts of these assets whenever
certain events or changes in circumstances indicate that the
carrying amounts may not be recoverable. The Company also
performs an impairment evaluation of goodwill on an annual basis.
An impairment loss is recognized when the carrying amount of the
asset group or reporting unit is not recoverable and exceeds its
fair value. The Company estimated the fair values of assets
subject to impairment based on the Company’s own judgments
about the assumptions that market participants would use in pricing
the assets and on observable market data, when available. The
Company uses the income approach when determining the fair value of
its reporting units.
Fair Value of Financial Instruments
The Company’s financial instruments not measured at fair
value on a recurring basis include cash and cash equivalents,
accounts receivable, accounts payable and long-term debt and are
reflected in the financial statements at cost. With the
exception of long-term debt, cost approximates fair value for these
items due to their short-term nature.
Included in trading securities in the accompanying balance sheet
are marketable equity securities and marketable corporate bonds.
These instruments are valued at quoted market prices in active
markets. Included in cash and cash equivalents in the accompanying
balance sheet are money market funds. These are valued at quoted
market prices in active markets.
The following table presents the Company’s debt not carried
at fair value:
October 31, 2015 July 31, 2015
Carrying Fair Value Carrying Fair Value Fair Value
(In
thousands)
Notes payable $ 79,079 $ 81,000 $ 77,864 $ 88,188 Level 1
The fair value of our Notes payable represents the value at which
our lenders could trade our debt within the financial markets, and
does not represent the settlement value of these long-term debt
liabilities to us. The fair value of the Notes payable could vary
each period based on fluctuations in market interest rates, as well
as changes to our credit ratings. The Notes payable are traded and
their fair values are based upon traded prices as of the reporting
dates.</t>
  </si>
  <si>
    <t>Inventories (Tables)</t>
  </si>
  <si>
    <t>Components of Inventories</t>
  </si>
  <si>
    <t>Inventories consisted of the following:
October 31,
July 31,
2015 2015
(In
thousands)
Raw materials $ 51,689 $ 38,922
Work-in-process 813 536
Finished goods 5,252 9,282
$ 57,754 $ 48,740</t>
  </si>
  <si>
    <t>Other Current Liabilities (Tables)</t>
  </si>
  <si>
    <t>Components of Other Current Liabilities</t>
  </si>
  <si>
    <t>The following table reflects the components of “Other Current
Liabilities”:
October 31,
July 31,
2015 2015
(In
thousands)
Accrued pricing liabilities $ 18,882 $ 18,882
Funds held for clients 20,683 21,807
Other 10,918 10,048
$ 50,483 $ 50,737</t>
  </si>
  <si>
    <t>Restructuring, Net (Tables)</t>
  </si>
  <si>
    <t>Summary of Restructuring Accrual by Expense Category and by Reportable Segment</t>
  </si>
  <si>
    <t>The following tables summarize the activities related to the
restructuring accrual by expense category and by reportable segment
for the three months ended October 31, 2015:
Employee
Related
Contractual
Expenses Obligations Total
(In
thousands)
Accrued restructuring balance at July 31, 2015 $ 1,437 $ 91 $ 1,528
Restructuring charges 1,069 18 1,087
Restructuring adjustments (79 ) (1 ) (80 )
Cash paid (1,045 ) (52 ) (1,097 )
Non-cash adjustments 14 1 15
Accrued restructuring balance at October 31, 2015 $ 1,396 $ 57 $ 1,453
All
Consolidated
Americas Asia Europe Other Total
(In
thousands)
Accrued restructuring balance at July 31, 2015 $ 235 $ 253 $ 1,026 $ 14 $ 1,528
Restructuring charges 797 253 37
— 1,087
Restructuring adjustments
—
— (80 )
— (80 )
Cash paid (130 ) (407 ) (560 )
— (1,097 )
Non-cash adjustments
— 1 14
— 15
Accrued restructuring balance at October 31, 2015 $ 902 $ 100 $ 437 $ 14 $ 1,453</t>
  </si>
  <si>
    <t>Net Restructuring Charges</t>
  </si>
  <si>
    <t>The net restructuring charges for the three months ended
October 31, 2015 and 2014 would have been allocated as follows
had the Company recorded the expense and adjustments within the
functional department of the restructured activities:
Three Months Ended
October 31,
2015 2014
(In
thousands)
Cost of revenue $ 815 $ 1,882
Selling, general and administrative 192 19
$ 1,007 $ 1,901</t>
  </si>
  <si>
    <t>Debt (Tables)</t>
  </si>
  <si>
    <t>Net Carrying Value of the Notes</t>
  </si>
  <si>
    <t>October 31,
July 31,
2015 2015
(In
thousands)
Carrying amount of equity component (net of allocated debt issuance
costs) $ 27,163 $ 27,163
Principal amount of Notes $ 100,000 $ 100,000
Unamortized debt discount (20,921 ) (22,136 )
Net carrying amount $ 79,079 $ 77,864</t>
  </si>
  <si>
    <t>Summary of Interest Expense Related to Convertible Notes</t>
  </si>
  <si>
    <t>As of October 31, 2015, the remaining period over which the
unamortized discount will be amortized is 40 months.
Three Months Ended
October 31,
2015 2014
(In
thousands)
Interest expense related to contractual interest coupon $ 1,323 $ 1,313
Interest expense related to accretion of the discount 1,215 1,027
Interest expense related to debt issuance costs 108 91
$ 2,646 $ 2,431</t>
  </si>
  <si>
    <t>Other Gains (Losses), Net (Tables)</t>
  </si>
  <si>
    <t>Components of Other Gains (Losses), Net</t>
  </si>
  <si>
    <t>The following table reflects the components of “Other gains
(losses), net”:
Three Months
Ended
October 31,
2015 2014
(In
thousands)
Foreign currency exchange gain (losses) $ (574 ) $ 704
Gain on disposal of assets 1,256
—
Gains (losses) on Trading Securities (9,463 ) 2,512
Other, net 348 (389 )
$ (8,433 ) $ 2,827</t>
  </si>
  <si>
    <t>Earnings Per Share (Tables)</t>
  </si>
  <si>
    <t>Reconciliation of Earnings Per Share</t>
  </si>
  <si>
    <t xml:space="preserve">The Company calculates earnings per share in accordance with ASC
Topic 260, “Earnings per Share.” The following table
reconciles earnings per share for the three months ended
October 31, 2015 and 2014:
Three Months
Ended
October 31,
2015 2014
(In thousands, except per
Net loss $ (14,773 ) $ 222
Weighted average common shares outstanding 51,766 51,875
Weighted average common equivalent shares arising from dilutive
stock options and restricted stock
— 129
Weighted average number of common and potential common shares 51,766 52,004
Basic net income (loss) per share $ (0.29 ) $ 0.00
Diluted net income (loss) per share $ (0.29 ) $ 0.00 </t>
  </si>
  <si>
    <t>Share-Based Payments (Tables)</t>
  </si>
  <si>
    <t>Summary of Share-Based Compensation Expense Related to Employee Stock Options, Employee Stock Purchases and Nonvested Shares</t>
  </si>
  <si>
    <t>The following table summarizes share-based compensation expense
related to employee stock options, employee stock purchases and
non-vested shares for the three months ended October 31, 2015
and 2014, which was allocated as follows:
Three Months Ended
October 31,
2015 2014
(In
thousands)
Cost of revenue $ 31 $ 94
Selling, general and administrative 425 315
$ 456 $ 409</t>
  </si>
  <si>
    <t>Comprehensive Income (Loss) (Tables)</t>
  </si>
  <si>
    <t>Accumulated Other Comprehensive Items</t>
  </si>
  <si>
    <t>Accumulated other comprehensive items consist of the following:
Foreign currency items Pension items Unrealized gains Total
(In
thousands)
Accumulated other comprehensive income (loss) at July 31,
2015 $ 7,670 $ (4,206 ) $ 46 $ 3,510
Foreign currency translation adjustment (869 )
—
— (869 )
Net unrealized holding gain on securities
—
— 28 28
Net current-period other comprehensive income (loss) (869 )
— 28 (841 )
Accumulated other comprehensive income (loss) at October 31,
2015 $ 6,801 $ (4,206 ) $ 74 $ 2,669</t>
  </si>
  <si>
    <t>Foreign Currency Contracts (Tables)</t>
  </si>
  <si>
    <t>Schedule of Foreign Currency Forward Contracts</t>
  </si>
  <si>
    <t>As of October 31, 2015 and 2014, the aggregate notional amount
of the Company’s outstanding foreign currency forward
contracts was $15.2 million, as summarized below:
October 31, 2015
Currency Contracts Foreign Currency Amount Notional Contract Value in USD
(In
thousands)
Buy CNH 76,245 $ 11,603
Buy SGD 1,100 785
$ 12,388</t>
  </si>
  <si>
    <t>Segment Information (Tables)</t>
  </si>
  <si>
    <t>Summarized Financial Information of Continuing Operations by Operating Segment and Corporate-Level Activity</t>
  </si>
  <si>
    <t>Summarized financial information of the Company’s continuing
operations by operating segment is as follows:
Three Months
Ended
October 31,
2015 2014
(In
thousands)
Net revenue:
Americas $ 33,211 $ 81,798
Asia 53,931 42,955
Europe 44,743 54,415
e-Business 9,204 8,276
$ 141,089 $ 187,444
Operating income (loss):
Americas $ (3,086 ) $ 1,618
Asia 3,371 3,353
Europe (1,031 ) (1,378 )
e-Business (504 ) 161
Total Segment operating income (1,250 ) 3,754
Corporate-level activity (1,557 ) (2,607 )
Total operating income (loss) (2,807 ) 1,147
Total other income (expense) (11,116 ) 224
Income (loss) before income taxes $ (13,923 ) $ 1,371</t>
  </si>
  <si>
    <t>Total Assets of Continuing Operations</t>
  </si>
  <si>
    <t>October 31,
July 31,
2015 2015
(In
thousands)
Total assets:
Americas $ 38,873 $ 41,367
Asia 158,336 122,277
Europe 91,449 67,783
e-Business 36,076 35,512
Sub-total - segment assets 324,734 266,939
Corporate 172,878 179,563
$ 497,612 $ 446,502</t>
  </si>
  <si>
    <t>Summarized Financial Information of Net Revenue from External Customers by Group of Services</t>
  </si>
  <si>
    <t>Summarized financial information of the Company’s net revenue
from external customers by group of services is as follows:
Three Months
Ended
October 31,
2015 2014
(In
thousands)
Supply chain services $ 128,370 $ 165,406
Aftermarket services 3,515 13,762
e-Business services 9,204 8,276
$ 141,089 $ 187,444</t>
  </si>
  <si>
    <t>Fair Value Measurement of Assets and Liabilities (Tables)</t>
  </si>
  <si>
    <t>Financial Assets Measured at Fair Value on Recurring Basis and Classified by Fair Value Hierarchy</t>
  </si>
  <si>
    <t xml:space="preserve">The following tables presents the Company’s financial assets
measured at fair value on a recurring basis as of October 31,
2015 and July 31, 2015, classified by fair value
hierarchy:
Fair Value Measurements at Reporting Date Using
(In thousands) October 31, 2015 Level 1 Level 2 Level 3
Assets:
Marketable equity securities $ 31,111 $ 31,111 $
— $
—
Marketable corporate bonds 11,281 11,281
—
—
Money market funds 99,557 99,557
—
—
Foreign currency contracts 315
— 315
—
Fair Value
Measurements at Reporting Date Using
(In thousands) July 31, 2015 Level 1 Level 2 Level 3
Assets:
Marketable equity securities $ 37,396 $ 37,396 $
— $
—
Marketable corporate bonds 41,320 41,320
—
—
Money market funds 76,277 76,277
—
— </t>
  </si>
  <si>
    <t>Debt not Carried at Fair Value</t>
  </si>
  <si>
    <t xml:space="preserve">The following table presents the Company’s debt not carried
at fair value:
October 31, 2015 July 31, 2015
Carrying Fair Value Carrying Fair Value Fair Value
(In
thousands)
Notes payable $ 79,079 $ 81,000 $ 77,864 $ 88,188 Level 1 </t>
  </si>
  <si>
    <t>Components of Inventories (Detail) - USD ($) $ in Thousands</t>
  </si>
  <si>
    <t>Inventory [Line Items]</t>
  </si>
  <si>
    <t>Raw materials</t>
  </si>
  <si>
    <t>Work-in-process</t>
  </si>
  <si>
    <t>Finished goods</t>
  </si>
  <si>
    <t>Inventories, net</t>
  </si>
  <si>
    <t>Investments - Additional information (Detail) - USD ($)</t>
  </si>
  <si>
    <t>Oct. 14, 2015</t>
  </si>
  <si>
    <t>Investment [Line Items]</t>
  </si>
  <si>
    <t>Sale of trading securities</t>
  </si>
  <si>
    <t>Unsettled trades associated with the sale of common stock of a publicly traded entity</t>
  </si>
  <si>
    <t>Gains (losses) in trading securities</t>
  </si>
  <si>
    <t>Impairment charges</t>
  </si>
  <si>
    <t>Co-venturer</t>
  </si>
  <si>
    <t>Investment distribution income</t>
  </si>
  <si>
    <t>Co-venturer | Maximum</t>
  </si>
  <si>
    <t>Company's voting interest</t>
  </si>
  <si>
    <t>50.00%</t>
  </si>
  <si>
    <t>Co-venturer | Minimum</t>
  </si>
  <si>
    <t>20.00%</t>
  </si>
  <si>
    <t>Co-venturer | Private Agreements</t>
  </si>
  <si>
    <t>Carrying value of investment</t>
  </si>
  <si>
    <t>Cash</t>
  </si>
  <si>
    <t>Non Cash</t>
  </si>
  <si>
    <t>Convertible Debt Securities</t>
  </si>
  <si>
    <t>Available For Sale Securities | Co-venturer | Maximum</t>
  </si>
  <si>
    <t>Ownership interest on investment, percent</t>
  </si>
  <si>
    <t>Components of Other Current Liabilities (Detail) - USD ($) $ in Thousands</t>
  </si>
  <si>
    <t>Other Current Liabilities [Line Items]</t>
  </si>
  <si>
    <t>Accrued pricing liabilities</t>
  </si>
  <si>
    <t>Other</t>
  </si>
  <si>
    <t>Other Current Liabilities - Additional Information (Detail) - USD ($) $ in Thousands</t>
  </si>
  <si>
    <t>Other Liabilities [Line Items]</t>
  </si>
  <si>
    <t>Restructuring, Net - Additional Information (Detail) $ in Thousands</t>
  </si>
  <si>
    <t>Oct. 31, 2015USD ($)Employee</t>
  </si>
  <si>
    <t>Oct. 31, 2014USD ($)Employee</t>
  </si>
  <si>
    <t>Restructuring Cost and Reserve [Line Items]</t>
  </si>
  <si>
    <t>Number of workforce reduction | Employee</t>
  </si>
  <si>
    <t>Employee Related Expenses | Americas</t>
  </si>
  <si>
    <t>Employee Related Expenses | Asia</t>
  </si>
  <si>
    <t>Employee Related Expenses | Europe</t>
  </si>
  <si>
    <t>Activity in Restructuring Accrual (Detail) $ in Thousands</t>
  </si>
  <si>
    <t>Oct. 31, 2015USD ($)</t>
  </si>
  <si>
    <t>Accrued restructuring, beginning balance</t>
  </si>
  <si>
    <t>Restructuring charges</t>
  </si>
  <si>
    <t>Restructuring adjustments</t>
  </si>
  <si>
    <t>Cash paid</t>
  </si>
  <si>
    <t>Non-cash adjustments</t>
  </si>
  <si>
    <t>Accrued restructuring, ending balance</t>
  </si>
  <si>
    <t>Employee Related Expenses</t>
  </si>
  <si>
    <t>Contractual Obligations</t>
  </si>
  <si>
    <t>Summary of Restructuring Accrual by Reportable Segment (Detail) $ in Thousands</t>
  </si>
  <si>
    <t>Americas</t>
  </si>
  <si>
    <t>Asia</t>
  </si>
  <si>
    <t>Europe</t>
  </si>
  <si>
    <t>All Other</t>
  </si>
  <si>
    <t>Net Restructuring Charges (Detail) - USD ($) $ in Thousands</t>
  </si>
  <si>
    <t>Debt - Additional Information (Detail) - USD ($)</t>
  </si>
  <si>
    <t>Jun. 30, 2014</t>
  </si>
  <si>
    <t>Mar. 18, 2014</t>
  </si>
  <si>
    <t>Oct. 31, 2012</t>
  </si>
  <si>
    <t>Jul. 31, 2013</t>
  </si>
  <si>
    <t>Debt Instrument [Line Items]</t>
  </si>
  <si>
    <t>Debt instrument issued</t>
  </si>
  <si>
    <t>Notes payable, Fair Value</t>
  </si>
  <si>
    <t>Debt instrument, carrying amount</t>
  </si>
  <si>
    <t>Convertible debt, remaining discount amortization period</t>
  </si>
  <si>
    <t>40 months</t>
  </si>
  <si>
    <t>Wells Fargo Bank Credit Facility</t>
  </si>
  <si>
    <t>Line of credit facility, maximum credit commitment</t>
  </si>
  <si>
    <t>Line of credit facility, calculated borrowing base</t>
  </si>
  <si>
    <t>Credit facility expiry date</t>
  </si>
  <si>
    <t>Debt instrument, covenant description</t>
  </si>
  <si>
    <t>The Credit Facility included one restrictive financial covenant, which is minimum EBITDA, and restrictions that limited the ability of the  Company, to among other things, create liens,incur additional indebtedness,  make investments, or dispose of assets or property without prior approval from  the lenders.</t>
  </si>
  <si>
    <t>Outstanding indebtedness under the Credit Facility</t>
  </si>
  <si>
    <t>Wells Fargo Bank Credit Facility | London Interbank Offered Rate (LIBOR)</t>
  </si>
  <si>
    <t>Debt instrument, percentage points added to the reference rate</t>
  </si>
  <si>
    <t>2.50%</t>
  </si>
  <si>
    <t>Wells Fargo Bank Credit Facility | Base Rate</t>
  </si>
  <si>
    <t>1.50%</t>
  </si>
  <si>
    <t>PNC Bank Credit Facility</t>
  </si>
  <si>
    <t>Jun. 30,
		2019</t>
  </si>
  <si>
    <t>Line of credit facility, term</t>
  </si>
  <si>
    <t>5 years</t>
  </si>
  <si>
    <t>Line of credit facility, unutilized commitment fee percentage</t>
  </si>
  <si>
    <t>0.25%</t>
  </si>
  <si>
    <t>Scenario 1 | PNC Bank Credit Facility | London Interbank Offered Rate (LIBOR)</t>
  </si>
  <si>
    <t>2.25%</t>
  </si>
  <si>
    <t>Scenario 2 | PNC Bank Credit Facility | London Interbank Offered Rate (LIBOR)</t>
  </si>
  <si>
    <t>1.00%</t>
  </si>
  <si>
    <t>Scenario 2 | PNC Bank Credit Facility | Federal Funds Open Rate</t>
  </si>
  <si>
    <t>0.50%</t>
  </si>
  <si>
    <t>Domestic Subsidiaries</t>
  </si>
  <si>
    <t>Percentage of equity interests pledged</t>
  </si>
  <si>
    <t>100.00%</t>
  </si>
  <si>
    <t>Foreign Subsidiaries</t>
  </si>
  <si>
    <t>65.00%</t>
  </si>
  <si>
    <t>Letter of Credit Sublimit | PNC Bank Credit Facility</t>
  </si>
  <si>
    <t>Uncommitted Accordion Feature | PNC Bank Credit Facility</t>
  </si>
  <si>
    <t>5.25% Convertible Senior Notes due 2019</t>
  </si>
  <si>
    <t>Debt instrument, stated interest rate</t>
  </si>
  <si>
    <t>5.25%</t>
  </si>
  <si>
    <t>Debt instrument, convertible, conversion ratio</t>
  </si>
  <si>
    <t>Initial Conversion price</t>
  </si>
  <si>
    <t>Debt instrument, redemption price percentage</t>
  </si>
  <si>
    <t>Debt instrument, convertible, earliest date</t>
  </si>
  <si>
    <t>Mar. 6,
		2017</t>
  </si>
  <si>
    <t>Debt instrument, convertible, threshold percentage of stock price trigger</t>
  </si>
  <si>
    <t>130.00%</t>
  </si>
  <si>
    <t>Debt instrument, convertible, threshold trading days</t>
  </si>
  <si>
    <t>20 days</t>
  </si>
  <si>
    <t>Debt instrument, convertible, threshold consecutive trading days</t>
  </si>
  <si>
    <t>30 days</t>
  </si>
  <si>
    <t>Additional interest paid</t>
  </si>
  <si>
    <t>Debt instrument conversion option</t>
  </si>
  <si>
    <t>Debt instrument issuance costs</t>
  </si>
  <si>
    <t>Deferred debt instrument issuance costs</t>
  </si>
  <si>
    <t>Debt instrument, interest expense</t>
  </si>
  <si>
    <t>Debt instrument, interest rate, effective percentage</t>
  </si>
  <si>
    <t>14.11%</t>
  </si>
  <si>
    <t>Net Carrying Value of the Notes (Detail) - USD ($) $ in Thousands</t>
  </si>
  <si>
    <t>Carrying amount of equity component (net of allocated debt issuance costs)</t>
  </si>
  <si>
    <t>Principal amount of Notes</t>
  </si>
  <si>
    <t>Unamortized debt discount</t>
  </si>
  <si>
    <t>Net carrying amount</t>
  </si>
  <si>
    <t>Summary of Interest Expense Related to Convertible Notes (Detail) - 5.25% Convertible Senior Notes due 2019 - USD ($) $ in Thousands</t>
  </si>
  <si>
    <t>Non Cash Convertible Debt Related Expense [Line Items]</t>
  </si>
  <si>
    <t>Coupon interest rate</t>
  </si>
  <si>
    <t>Amortization of debt issue cost</t>
  </si>
  <si>
    <t>Contingencies - Additional Information (Detail) - USD ($) $ in Millions</t>
  </si>
  <si>
    <t>Jun. 08, 2015</t>
  </si>
  <si>
    <t>Commitments and Contingencies [Line Items]</t>
  </si>
  <si>
    <t>Loss contingency</t>
  </si>
  <si>
    <t>Pending Litigation</t>
  </si>
  <si>
    <t>Damages sought</t>
  </si>
  <si>
    <t>Components of Other Gains (Losses), Net (Detail) - USD ($) $ in Thousands</t>
  </si>
  <si>
    <t>Component Of Other Expense Income Nonoperating [Line Items]</t>
  </si>
  <si>
    <t>Foreign currency exchange gain (losses)</t>
  </si>
  <si>
    <t>Gain on disposal of assets</t>
  </si>
  <si>
    <t>Gains (losses) on Trading Securities</t>
  </si>
  <si>
    <t>Other, net</t>
  </si>
  <si>
    <t>Other Gains (Losses), Net - Additional Information (Detail) - USD ($) $ in Thousands</t>
  </si>
  <si>
    <t>Foreign currency exchange gains (losses)</t>
  </si>
  <si>
    <t>Non-cash gains (losses) in trading securities</t>
  </si>
  <si>
    <t>Realized and unrealized gains (losses) from foreign currency exposures and settled transactions</t>
  </si>
  <si>
    <t>Foreign Exchange Contract</t>
  </si>
  <si>
    <t>Income Taxes - Additional Information (Detail) - USD ($)</t>
  </si>
  <si>
    <t>Dec. 29, 2014</t>
  </si>
  <si>
    <t>Income Taxes [Line Items]</t>
  </si>
  <si>
    <t>Unrecognized tax benefits related to federal, state and foreign taxes</t>
  </si>
  <si>
    <t>Income tax positions penalties accrued</t>
  </si>
  <si>
    <t>Unrecognized tax benefits expected to reverse in the next twelve months</t>
  </si>
  <si>
    <t>Tax Benefit Preservation Plan, adoption date</t>
  </si>
  <si>
    <t>Oct. 17,
		2011</t>
  </si>
  <si>
    <t>Minimum</t>
  </si>
  <si>
    <t>Tax Benefit Preservation Plan, percentage of ownership require to obtain approval from board of directors to acquiring shares of the company's securities</t>
  </si>
  <si>
    <t>4.99%</t>
  </si>
  <si>
    <t>Federal | Internal Revenue Service (IRS) | Earliest Tax Year</t>
  </si>
  <si>
    <t>Tax examinations tax period</t>
  </si>
  <si>
    <t>Federal | Internal Revenue Service (IRS) | Latest Tax Year</t>
  </si>
  <si>
    <t>State | Earliest Tax Year</t>
  </si>
  <si>
    <t>State | Latest Tax Year</t>
  </si>
  <si>
    <t>Foreign | Europe Income Tax Authority | Earliest Tax Year</t>
  </si>
  <si>
    <t>Foreign | Europe Income Tax Authority | Latest Tax Year</t>
  </si>
  <si>
    <t>Foreign | Asia Income Tax Authority | Earliest Tax Year</t>
  </si>
  <si>
    <t>Foreign | Asia Income Tax Authority | Latest Tax Year</t>
  </si>
  <si>
    <t>Handy &amp; Harman | Maximum</t>
  </si>
  <si>
    <t>Percentage of common shares outstanding permitted with protective amendment for acquired by HNH and its affiliates</t>
  </si>
  <si>
    <t>45.00%</t>
  </si>
  <si>
    <t>Reconciliation of Earnings Per Share (Detail) - USD ($) $ / shares in Units, shares in Thousands, $ in Thousands</t>
  </si>
  <si>
    <t>Schedule Of Earnings Per Share Basic And Diluted [Line Items]</t>
  </si>
  <si>
    <t>Net loss</t>
  </si>
  <si>
    <t>Weighted average common shares outstanding</t>
  </si>
  <si>
    <t>Weighted average common equivalent shares arising from dilutive stock options and restricted stock</t>
  </si>
  <si>
    <t>Weighted average number of common and potential common shares</t>
  </si>
  <si>
    <t>Earnings Per Share - Additional Information (Detail) - shares shares in Millions</t>
  </si>
  <si>
    <t>Computation of Earnings Per Share [Line Items]</t>
  </si>
  <si>
    <t>Common stock equivalent shares excluded from the denominator in the calculation of diluted earnings per share</t>
  </si>
  <si>
    <t>Summary of Share-Based Compensation Expense Related to Employee Stock Options, Employee Stock Purchases and Non-Vested Shares (Detail) - USD ($) $ in Thousands</t>
  </si>
  <si>
    <t>Share-based Compensation Arrangement by Share-based Payment Award, Compensation Cost [Line Items]</t>
  </si>
  <si>
    <t>Share-based compensation expense</t>
  </si>
  <si>
    <t>Share-Based Payments - Additional Information (Detail) $ in Millions</t>
  </si>
  <si>
    <t>Share-based Compensation Arrangement by Share-based Payment Award [Line Items]</t>
  </si>
  <si>
    <t>Unrecognized compensation cost related to nonvested shares</t>
  </si>
  <si>
    <t>Unrecognized share based compensation related to stock option</t>
  </si>
  <si>
    <t>Accumulated Other Comprehensive Items (Detail) - USD ($) $ in Thousands</t>
  </si>
  <si>
    <t>Accumulated Other Comprehensive Income (Loss) [Line Items]</t>
  </si>
  <si>
    <t>Accumulated other comprehensive income (loss) at beginning of period</t>
  </si>
  <si>
    <t>Net unrealized holding gain on securities</t>
  </si>
  <si>
    <t>Accumulated other comprehensive income (loss) at end of period</t>
  </si>
  <si>
    <t>Foreign currency items</t>
  </si>
  <si>
    <t>Pension items</t>
  </si>
  <si>
    <t>Unrealized gains (losses) on Securities</t>
  </si>
  <si>
    <t>Foreign Currency Contracts - Additional Information (Detail) - USD ($) $ in Thousands</t>
  </si>
  <si>
    <t>Derivative Instruments and Hedging Activities Disclosures [Line Items]</t>
  </si>
  <si>
    <t>Derivative, notional amount</t>
  </si>
  <si>
    <t>Foreign Exchange Contract | Other Current Liabilities</t>
  </si>
  <si>
    <t>Derivative liability, notional amount</t>
  </si>
  <si>
    <t>Schedule of Foreign Currency Contracts (Detail) - Foreign Exchange Contract ¥ in Thousands, SGD in Thousands, $ in Thousands</t>
  </si>
  <si>
    <t>Oct. 31, 2015SGD</t>
  </si>
  <si>
    <t>Oct. 31, 2015CNY (¥)</t>
  </si>
  <si>
    <t>Oct. 31, 2014USD ($)</t>
  </si>
  <si>
    <t>Contractual Amounts Of Foreign Currency Forward Contracts [Line Items]</t>
  </si>
  <si>
    <t>Buy CNH</t>
  </si>
  <si>
    <t>Buy SGD</t>
  </si>
  <si>
    <t>Segment Information - Additional Information (Detail) $ in Thousands</t>
  </si>
  <si>
    <t>Oct. 31, 2015USD ($)Segment</t>
  </si>
  <si>
    <t>Oct. 31, 2014USD ($)Segment</t>
  </si>
  <si>
    <t>Jul. 31, 2015USD ($)</t>
  </si>
  <si>
    <t>Segment Reporting Information [Line Items]</t>
  </si>
  <si>
    <t>Number of operating segments | Segment</t>
  </si>
  <si>
    <t>Number of reportable segments | Segment</t>
  </si>
  <si>
    <t>United States</t>
  </si>
  <si>
    <t>Ireland</t>
  </si>
  <si>
    <t>China</t>
  </si>
  <si>
    <t>Netherlands</t>
  </si>
  <si>
    <t>Czech Republic</t>
  </si>
  <si>
    <t>Summarized Financial Information of Continuing Operations by Operating Segment and Corporate-Level Activity (Detail) - USD ($) $ in Thousands</t>
  </si>
  <si>
    <t>Operating Segments</t>
  </si>
  <si>
    <t>Operating Segments | Americas</t>
  </si>
  <si>
    <t>Operating Segments | Asia</t>
  </si>
  <si>
    <t>Operating Segments | Europe</t>
  </si>
  <si>
    <t>Operating Segments | e-Business Services</t>
  </si>
  <si>
    <t>Corporate-level activity</t>
  </si>
  <si>
    <t>Total Assets of Continuing Operations (Detail) - USD ($) $ in Thousands</t>
  </si>
  <si>
    <t>Summarized Financial Information of Net Revenue from External Customers by Group of Services (Detail) - USD ($) $ in Thousands</t>
  </si>
  <si>
    <t>Segment Reporting, Revenue Reconciling Item [Line Items]</t>
  </si>
  <si>
    <t>Supply Chain Services</t>
  </si>
  <si>
    <t>After Market Services</t>
  </si>
  <si>
    <t>e-Business Services</t>
  </si>
  <si>
    <t>Related Party Transactions - Additional Information (Detail) - SP Corporate - Management Services Agreement - USD ($)</t>
  </si>
  <si>
    <t>Dec. 24, 2014</t>
  </si>
  <si>
    <t>Related Party Transaction [Line Items]</t>
  </si>
  <si>
    <t>Fixed monthly fee to be paid in consideration of services</t>
  </si>
  <si>
    <t>Management services agreement, effective date of agreement</t>
  </si>
  <si>
    <t>Jan. 1,
		2015</t>
  </si>
  <si>
    <t>Management services agreement, amended expiration date of agreement</t>
  </si>
  <si>
    <t>Dec. 31,
		2015</t>
  </si>
  <si>
    <t>Management services agreement, renew period</t>
  </si>
  <si>
    <t>1 year</t>
  </si>
  <si>
    <t>Fair Value Measurements - Additional Information (Detail) - USD ($)</t>
  </si>
  <si>
    <t>12 Months Ended</t>
  </si>
  <si>
    <t>Fair Value, Assets and Liabilities Measured on Recurring and Nonrecurring Basis [Line Items]</t>
  </si>
  <si>
    <t>Defined benefit plans assets percentage invested in bank-managed portfolios</t>
  </si>
  <si>
    <t>Fair value, assets, Level 1 to Level 2 transfers, amount</t>
  </si>
  <si>
    <t>Fair value, assets, Level 2 to Level 1 transfers, amount</t>
  </si>
  <si>
    <t>Fair value, assets, transfers into Level 3</t>
  </si>
  <si>
    <t>Fair value, assets, transfers out of Level 3</t>
  </si>
  <si>
    <t>Financial Assets Measured at Fair Value on Recurring Basis and Classified by Fair Value Hierarchy (Detail) - Fair Value, Measurements, Recurring - USD ($) $ in Thousands</t>
  </si>
  <si>
    <t>Marketable equity securities</t>
  </si>
  <si>
    <t>Assets, fair value disclosure, recurring</t>
  </si>
  <si>
    <t>Marketable corporate bonds</t>
  </si>
  <si>
    <t>Money market funds</t>
  </si>
  <si>
    <t>Foreign currency contracts</t>
  </si>
  <si>
    <t>Liabilities, fair value disclosure, recurring</t>
  </si>
  <si>
    <t>Fair Value, Inputs, Level 1 | Marketable equity securities</t>
  </si>
  <si>
    <t>Fair Value, Inputs, Level 1 | Marketable corporate bonds</t>
  </si>
  <si>
    <t>Fair Value, Inputs, Level 1 | Money market funds</t>
  </si>
  <si>
    <t>Fair Value, Inputs, Level 2 | Foreign currency contracts</t>
  </si>
  <si>
    <t>Debt not Carried at Fair Value (Detail) - USD ($) $ in Thousands</t>
  </si>
  <si>
    <t>Fair Value, Balance Sheet Grouping, Financial Statement Captions [Line Items]</t>
  </si>
</sst>
</file>

<file path=xl/styles.xml><?xml version="1.0" encoding="utf-8"?>
<styleSheet xmlns="http://schemas.openxmlformats.org/spreadsheetml/2006/main">
  <numFmts count="7">
    <numFmt formatCode="_(&quot;$ &quot;#,##0_);_(&quot;$ &quot;(#,##0)" numFmtId="165"/>
    <numFmt formatCode="_(&quot;$ &quot;#,##0.00_);_(&quot;$ &quot;(#,##0.00)" numFmtId="166"/>
    <numFmt formatCode="#,##0.0000_);(#,##0.0000)" numFmtId="167"/>
    <numFmt formatCode="_(&quot;$ &quot;#,##0.0_);_(&quot;$ &quot;(#,##0.0)" numFmtId="168"/>
    <numFmt formatCode="#,##0.0_);(#,##0.0)" numFmtId="169"/>
    <numFmt formatCode="_(&quot;¥ &quot;#,##0_);_(&quot;¥ &quot;(#,##0)" numFmtId="170"/>
    <numFmt formatCode="_(&quot;SGD &quot;#,##0_);_(&quot;SGD &quot;(#,##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sharedStrings.xml" Type="http://schemas.openxmlformats.org/officeDocument/2006/relationships/sharedStrings"/><ns0:Relationship Id="rId67" Target="styles.xml" Type="http://schemas.openxmlformats.org/officeDocument/2006/relationships/styles"/><ns0:Relationship Id="rId6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4" t="s">
        <v>17</v>
      </c>
    </row>
    <row r="11" spans="1:3">
      <c r="A11" s="4" t="s">
        <v>18</v>
      </c>
      <c r="B11" s="6" t="n">
        <v>914712</v>
      </c>
    </row>
    <row r="12" spans="1:3">
      <c r="A12" s="4" t="s">
        <v>19</v>
      </c>
      <c r="B12" s="4" t="s">
        <v>20</v>
      </c>
    </row>
    <row r="13" spans="1:3">
      <c r="A13" s="4" t="s">
        <v>21</v>
      </c>
      <c r="B13" s="4" t="s">
        <v>22</v>
      </c>
    </row>
    <row r="14" spans="1:3">
      <c r="A14" s="4" t="s">
        <v>23</v>
      </c>
      <c r="C14" s="6" t="n">
        <v>5233045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2"/>
    <col customWidth="1" max="2" min="2" width="80"/>
  </cols>
  <sheetData>
    <row r="1" spans="1:2">
      <c r="A1" s="1" t="s">
        <v>30</v>
      </c>
      <c r="B1" s="2" t="s">
        <v>1</v>
      </c>
    </row>
    <row r="2" spans="1:2">
      <c r="B2" s="2" t="s">
        <v>2</v>
      </c>
    </row>
    <row r="3" spans="1:2">
      <c r="A3" s="4" t="s">
        <v>30</v>
      </c>
      <c r="B3" s="4" t="s">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2"/>
    <col customWidth="1" max="2" min="2" width="80"/>
  </cols>
  <sheetData>
    <row r="1" spans="1:2">
      <c r="A1" s="1" t="s">
        <v>137</v>
      </c>
      <c r="B1" s="2" t="s">
        <v>1</v>
      </c>
    </row>
    <row r="2" spans="1:2">
      <c r="B2" s="2" t="s">
        <v>2</v>
      </c>
    </row>
    <row r="3" spans="1:2">
      <c r="A3" s="4" t="s">
        <v>137</v>
      </c>
      <c r="B3" s="4" t="s">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6"/>
    <col customWidth="1" max="2" min="2" width="80"/>
  </cols>
  <sheetData>
    <row r="1" spans="1:2">
      <c r="A1" s="1" t="s">
        <v>139</v>
      </c>
      <c r="B1" s="2" t="s">
        <v>1</v>
      </c>
    </row>
    <row r="2" spans="1:2">
      <c r="B2" s="2" t="s">
        <v>2</v>
      </c>
    </row>
    <row r="3" spans="1:2">
      <c r="A3" s="4" t="s">
        <v>139</v>
      </c>
      <c r="B3" s="4"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9"/>
    <col customWidth="1" max="2" min="2" width="80"/>
  </cols>
  <sheetData>
    <row r="1" spans="1:2">
      <c r="A1" s="1" t="s">
        <v>141</v>
      </c>
      <c r="B1" s="2" t="s">
        <v>1</v>
      </c>
    </row>
    <row r="2" spans="1:2">
      <c r="B2" s="2" t="s">
        <v>2</v>
      </c>
    </row>
    <row r="3" spans="1:2">
      <c r="A3" s="4" t="s">
        <v>141</v>
      </c>
      <c r="B3" s="4" t="s">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
    <col customWidth="1" max="2" min="2" width="80"/>
  </cols>
  <sheetData>
    <row r="1" spans="1:2">
      <c r="A1" s="1" t="s">
        <v>143</v>
      </c>
      <c r="B1" s="2" t="s">
        <v>1</v>
      </c>
    </row>
    <row r="2" spans="1:2">
      <c r="B2" s="2" t="s">
        <v>2</v>
      </c>
    </row>
    <row r="3" spans="1:2">
      <c r="A3" s="4" t="s">
        <v>143</v>
      </c>
      <c r="B3" s="4" t="s">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4"/>
    <col customWidth="1" max="2" min="2" width="80"/>
  </cols>
  <sheetData>
    <row r="1" spans="1:2">
      <c r="A1" s="1" t="s">
        <v>145</v>
      </c>
      <c r="B1" s="2" t="s">
        <v>1</v>
      </c>
    </row>
    <row r="2" spans="1:2">
      <c r="B2" s="2" t="s">
        <v>2</v>
      </c>
    </row>
    <row r="3" spans="1:2">
      <c r="A3" s="4" t="s">
        <v>145</v>
      </c>
      <c r="B3" s="4" t="s">
        <v>1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6"/>
    <col customWidth="1" max="2" min="2" width="80"/>
  </cols>
  <sheetData>
    <row r="1" spans="1:2">
      <c r="A1" s="1" t="s">
        <v>147</v>
      </c>
      <c r="B1" s="2" t="s">
        <v>1</v>
      </c>
    </row>
    <row r="2" spans="1:2">
      <c r="B2" s="2" t="s">
        <v>2</v>
      </c>
    </row>
    <row r="3" spans="1:2">
      <c r="A3" s="4" t="s">
        <v>147</v>
      </c>
      <c r="B3" s="4" t="s">
        <v>1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r="1" spans="1:2">
      <c r="A1" s="1" t="s">
        <v>149</v>
      </c>
      <c r="B1" s="2" t="s">
        <v>1</v>
      </c>
    </row>
    <row r="2" spans="1:2">
      <c r="B2" s="2" t="s">
        <v>2</v>
      </c>
    </row>
    <row r="3" spans="1:2">
      <c r="A3" s="4" t="s">
        <v>149</v>
      </c>
      <c r="B3" s="4" t="s">
        <v>1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9"/>
    <col customWidth="1" max="2" min="2" width="80"/>
  </cols>
  <sheetData>
    <row r="1" spans="1:2">
      <c r="A1" s="1" t="s">
        <v>151</v>
      </c>
      <c r="B1" s="2" t="s">
        <v>1</v>
      </c>
    </row>
    <row r="2" spans="1:2">
      <c r="B2" s="2" t="s">
        <v>2</v>
      </c>
    </row>
    <row r="3" spans="1:2">
      <c r="A3" s="4" t="s">
        <v>151</v>
      </c>
      <c r="B3" s="4" t="s">
        <v>1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1"/>
    <col customWidth="1" max="2" min="2" width="80"/>
  </cols>
  <sheetData>
    <row r="1" spans="1:2">
      <c r="A1" s="1" t="s">
        <v>153</v>
      </c>
      <c r="B1" s="2" t="s">
        <v>1</v>
      </c>
    </row>
    <row r="2" spans="1:2">
      <c r="B2" s="2" t="s">
        <v>2</v>
      </c>
    </row>
    <row r="3" spans="1:2">
      <c r="A3" s="4" t="s">
        <v>153</v>
      </c>
      <c r="B3" s="4" t="s">
        <v>1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44143</v>
      </c>
      <c r="C3" s="7" t="n">
        <v>119431</v>
      </c>
    </row>
    <row r="4" spans="1:3">
      <c r="A4" s="4" t="s">
        <v>28</v>
      </c>
      <c r="B4" s="6" t="n">
        <v>42392</v>
      </c>
      <c r="C4" s="6" t="n">
        <v>78716</v>
      </c>
    </row>
    <row r="5" spans="1:3">
      <c r="A5" s="4" t="s">
        <v>29</v>
      </c>
      <c r="B5" s="6" t="n">
        <v>170150</v>
      </c>
      <c r="C5" s="6" t="n">
        <v>131216</v>
      </c>
    </row>
    <row r="6" spans="1:3">
      <c r="A6" s="4" t="s">
        <v>30</v>
      </c>
      <c r="B6" s="6" t="n">
        <v>57754</v>
      </c>
      <c r="C6" s="6" t="n">
        <v>48740</v>
      </c>
    </row>
    <row r="7" spans="1:3">
      <c r="A7" s="4" t="s">
        <v>31</v>
      </c>
      <c r="B7" s="6" t="n">
        <v>20683</v>
      </c>
      <c r="C7" s="6" t="n">
        <v>21807</v>
      </c>
    </row>
    <row r="8" spans="1:3">
      <c r="A8" s="4" t="s">
        <v>32</v>
      </c>
      <c r="B8" s="6" t="n">
        <v>29834</v>
      </c>
      <c r="C8" s="6" t="n">
        <v>13732</v>
      </c>
    </row>
    <row r="9" spans="1:3">
      <c r="A9" s="4" t="s">
        <v>33</v>
      </c>
      <c r="B9" s="6" t="n">
        <v>464956</v>
      </c>
      <c r="C9" s="6" t="n">
        <v>413642</v>
      </c>
    </row>
    <row r="10" spans="1:3">
      <c r="A10" s="4" t="s">
        <v>34</v>
      </c>
      <c r="B10" s="6" t="n">
        <v>22733</v>
      </c>
      <c r="C10" s="6" t="n">
        <v>22736</v>
      </c>
    </row>
    <row r="11" spans="1:3">
      <c r="A11" s="4" t="s">
        <v>35</v>
      </c>
      <c r="B11" s="6" t="n">
        <v>9923</v>
      </c>
      <c r="C11" s="6" t="n">
        <v>10124</v>
      </c>
    </row>
    <row r="12" spans="1:3">
      <c r="A12" s="4" t="s">
        <v>36</v>
      </c>
      <c r="B12" s="6" t="n">
        <v>497612</v>
      </c>
      <c r="C12" s="6" t="n">
        <v>446502</v>
      </c>
    </row>
    <row r="13" spans="1:3">
      <c r="A13" s="3" t="s">
        <v>37</v>
      </c>
    </row>
    <row r="14" spans="1:3">
      <c r="A14" s="4" t="s">
        <v>38</v>
      </c>
      <c r="B14" s="6" t="n">
        <v>185260</v>
      </c>
      <c r="C14" s="6" t="n">
        <v>120118</v>
      </c>
    </row>
    <row r="15" spans="1:3">
      <c r="A15" s="4" t="s">
        <v>39</v>
      </c>
      <c r="B15" s="6" t="n">
        <v>1453</v>
      </c>
      <c r="C15" s="6" t="n">
        <v>1528</v>
      </c>
    </row>
    <row r="16" spans="1:3">
      <c r="A16" s="4" t="s">
        <v>40</v>
      </c>
      <c r="B16" s="6" t="n">
        <v>38504</v>
      </c>
      <c r="C16" s="6" t="n">
        <v>38970</v>
      </c>
    </row>
    <row r="17" spans="1:3">
      <c r="A17" s="4" t="s">
        <v>41</v>
      </c>
      <c r="B17" s="6" t="n">
        <v>50483</v>
      </c>
      <c r="C17" s="6" t="n">
        <v>50737</v>
      </c>
    </row>
    <row r="18" spans="1:3">
      <c r="A18" s="4" t="s">
        <v>42</v>
      </c>
      <c r="B18" s="6" t="n">
        <v>275700</v>
      </c>
      <c r="C18" s="6" t="n">
        <v>211353</v>
      </c>
    </row>
    <row r="19" spans="1:3">
      <c r="A19" s="4" t="s">
        <v>43</v>
      </c>
      <c r="B19" s="6" t="n">
        <v>79079</v>
      </c>
      <c r="C19" s="6" t="n">
        <v>77864</v>
      </c>
    </row>
    <row r="20" spans="1:3">
      <c r="A20" s="4" t="s">
        <v>44</v>
      </c>
      <c r="B20" s="6" t="n">
        <v>13380</v>
      </c>
      <c r="C20" s="6" t="n">
        <v>12684</v>
      </c>
    </row>
    <row r="21" spans="1:3">
      <c r="A21" s="4" t="s">
        <v>45</v>
      </c>
      <c r="B21" s="6" t="n">
        <v>92459</v>
      </c>
      <c r="C21" s="6" t="n">
        <v>90548</v>
      </c>
    </row>
    <row r="22" spans="1:3">
      <c r="A22" s="4" t="s">
        <v>46</v>
      </c>
      <c r="B22" s="7" t="n">
        <v>368159</v>
      </c>
      <c r="C22" s="7" t="n">
        <v>301901</v>
      </c>
    </row>
    <row r="23" spans="1:3">
      <c r="A23" s="3" t="s">
        <v>47</v>
      </c>
    </row>
    <row r="24" spans="1:3">
      <c r="A24" s="4" t="s">
        <v>48</v>
      </c>
      <c r="B24" s="4" t="s">
        <v>49</v>
      </c>
      <c r="C24" s="4" t="s">
        <v>49</v>
      </c>
    </row>
    <row r="25" spans="1:3">
      <c r="A25" s="4" t="s">
        <v>50</v>
      </c>
      <c r="B25" s="7" t="n">
        <v>522</v>
      </c>
      <c r="C25" s="7" t="n">
        <v>522</v>
      </c>
    </row>
    <row r="26" spans="1:3">
      <c r="A26" s="4" t="s">
        <v>51</v>
      </c>
      <c r="B26" s="6" t="n">
        <v>7452876</v>
      </c>
      <c r="C26" s="6" t="n">
        <v>7452410</v>
      </c>
    </row>
    <row r="27" spans="1:3">
      <c r="A27" s="4" t="s">
        <v>52</v>
      </c>
      <c r="B27" s="6" t="n">
        <v>-7326614</v>
      </c>
      <c r="C27" s="6" t="n">
        <v>-7311841</v>
      </c>
    </row>
    <row r="28" spans="1:3">
      <c r="A28" s="4" t="s">
        <v>53</v>
      </c>
      <c r="B28" s="6" t="n">
        <v>2669</v>
      </c>
      <c r="C28" s="6" t="n">
        <v>3510</v>
      </c>
    </row>
    <row r="29" spans="1:3">
      <c r="A29" s="4" t="s">
        <v>54</v>
      </c>
      <c r="B29" s="6" t="n">
        <v>129453</v>
      </c>
      <c r="C29" s="6" t="n">
        <v>144601</v>
      </c>
    </row>
    <row r="30" spans="1:3">
      <c r="A30" s="4" t="s">
        <v>55</v>
      </c>
      <c r="B30" s="7" t="n">
        <v>497612</v>
      </c>
      <c r="C30" s="7" t="n">
        <v>44650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8"/>
    <col customWidth="1" max="2" min="2" width="80"/>
  </cols>
  <sheetData>
    <row r="1" spans="1:2">
      <c r="A1" s="1" t="s">
        <v>155</v>
      </c>
      <c r="B1" s="2" t="s">
        <v>1</v>
      </c>
    </row>
    <row r="2" spans="1:2">
      <c r="B2" s="2" t="s">
        <v>2</v>
      </c>
    </row>
    <row r="3" spans="1:2">
      <c r="A3" s="4" t="s">
        <v>155</v>
      </c>
      <c r="B3" s="4" t="s">
        <v>1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7"/>
    <col customWidth="1" max="2" min="2" width="80"/>
  </cols>
  <sheetData>
    <row r="1" spans="1:2">
      <c r="A1" s="1" t="s">
        <v>157</v>
      </c>
      <c r="B1" s="2" t="s">
        <v>1</v>
      </c>
    </row>
    <row r="2" spans="1:2">
      <c r="B2" s="2" t="s">
        <v>2</v>
      </c>
    </row>
    <row r="3" spans="1:2">
      <c r="A3" s="4" t="s">
        <v>157</v>
      </c>
      <c r="B3" s="4" t="s">
        <v>1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0"/>
    <col customWidth="1" max="2" min="2" width="80"/>
  </cols>
  <sheetData>
    <row r="1" spans="1:2">
      <c r="A1" s="1" t="s">
        <v>159</v>
      </c>
      <c r="B1" s="2" t="s">
        <v>1</v>
      </c>
    </row>
    <row r="2" spans="1:2">
      <c r="B2" s="2" t="s">
        <v>2</v>
      </c>
    </row>
    <row r="3" spans="1:2">
      <c r="A3" s="4" t="s">
        <v>159</v>
      </c>
      <c r="B3" s="4" t="s">
        <v>1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7"/>
    <col customWidth="1" max="2" min="2" width="80"/>
  </cols>
  <sheetData>
    <row r="1" spans="1:2">
      <c r="A1" s="1" t="s">
        <v>161</v>
      </c>
      <c r="B1" s="2" t="s">
        <v>1</v>
      </c>
    </row>
    <row r="2" spans="1:2">
      <c r="B2" s="2" t="s">
        <v>2</v>
      </c>
    </row>
    <row r="3" spans="1:2">
      <c r="A3" s="4" t="s">
        <v>161</v>
      </c>
      <c r="B3" s="4" t="s">
        <v>1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9"/>
    <col customWidth="1" max="2" min="2" width="80"/>
  </cols>
  <sheetData>
    <row r="1" spans="1:2">
      <c r="A1" s="1" t="s">
        <v>163</v>
      </c>
      <c r="B1" s="2" t="s">
        <v>1</v>
      </c>
    </row>
    <row r="2" spans="1:2">
      <c r="B2" s="2" t="s">
        <v>2</v>
      </c>
    </row>
    <row r="3" spans="1:2">
      <c r="A3" s="4" t="s">
        <v>163</v>
      </c>
      <c r="B3" s="4" t="s">
        <v>1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6"/>
    <col customWidth="1" max="2" min="2" width="80"/>
  </cols>
  <sheetData>
    <row r="1" spans="1:2">
      <c r="A1" s="1" t="s">
        <v>165</v>
      </c>
      <c r="B1" s="2" t="s">
        <v>1</v>
      </c>
    </row>
    <row r="2" spans="1:2">
      <c r="B2" s="2" t="s">
        <v>2</v>
      </c>
    </row>
    <row r="3" spans="1:2">
      <c r="A3" s="4" t="s">
        <v>166</v>
      </c>
      <c r="B3" s="4" t="s">
        <v>1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0"/>
    <col customWidth="1" max="2" min="2" width="80"/>
  </cols>
  <sheetData>
    <row r="1" spans="1:2">
      <c r="A1" s="1" t="s">
        <v>168</v>
      </c>
      <c r="B1" s="2" t="s">
        <v>1</v>
      </c>
    </row>
    <row r="2" spans="1:2">
      <c r="B2" s="2" t="s">
        <v>2</v>
      </c>
    </row>
    <row r="3" spans="1:2">
      <c r="A3" s="4" t="s">
        <v>169</v>
      </c>
      <c r="B3" s="4" t="s">
        <v>1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171</v>
      </c>
      <c r="B1" s="2" t="s">
        <v>1</v>
      </c>
    </row>
    <row r="2" spans="1:2">
      <c r="B2" s="2" t="s">
        <v>2</v>
      </c>
    </row>
    <row r="3" spans="1:2">
      <c r="A3" s="4" t="s">
        <v>172</v>
      </c>
      <c r="B3" s="4" t="s">
        <v>173</v>
      </c>
    </row>
    <row r="4" spans="1:2">
      <c r="A4" s="4" t="s">
        <v>174</v>
      </c>
      <c r="B4" s="4" t="s">
        <v>1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176</v>
      </c>
      <c r="B1" s="2" t="s">
        <v>1</v>
      </c>
    </row>
    <row r="2" spans="1:2">
      <c r="B2" s="2" t="s">
        <v>2</v>
      </c>
    </row>
    <row r="3" spans="1:2">
      <c r="A3" s="4" t="s">
        <v>177</v>
      </c>
      <c r="B3" s="4" t="s">
        <v>178</v>
      </c>
    </row>
    <row r="4" spans="1:2">
      <c r="A4" s="4" t="s">
        <v>179</v>
      </c>
      <c r="B4" s="4" t="s">
        <v>1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0"/>
    <col customWidth="1" max="2" min="2" width="80"/>
  </cols>
  <sheetData>
    <row r="1" spans="1:2">
      <c r="A1" s="1" t="s">
        <v>181</v>
      </c>
      <c r="B1" s="2" t="s">
        <v>1</v>
      </c>
    </row>
    <row r="2" spans="1:2">
      <c r="B2" s="2" t="s">
        <v>2</v>
      </c>
    </row>
    <row r="3" spans="1:2">
      <c r="A3" s="4" t="s">
        <v>182</v>
      </c>
      <c r="B3" s="4" t="s">
        <v>1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56</v>
      </c>
      <c r="B1" s="2" t="s">
        <v>2</v>
      </c>
      <c r="C1" s="2" t="s">
        <v>25</v>
      </c>
    </row>
    <row r="2" spans="1:3">
      <c r="A2" s="4" t="s">
        <v>57</v>
      </c>
      <c r="B2" s="7" t="n">
        <v>58</v>
      </c>
      <c r="C2" s="7" t="n">
        <v>57</v>
      </c>
    </row>
    <row r="3" spans="1:3">
      <c r="A3" s="4" t="s">
        <v>58</v>
      </c>
      <c r="B3" s="8" t="n">
        <v>0.01</v>
      </c>
      <c r="C3" s="8" t="n">
        <v>0.01</v>
      </c>
    </row>
    <row r="4" spans="1:3">
      <c r="A4" s="4" t="s">
        <v>59</v>
      </c>
      <c r="B4" s="6" t="n">
        <v>5000000</v>
      </c>
      <c r="C4" s="6" t="n">
        <v>5000000</v>
      </c>
    </row>
    <row r="5" spans="1:3">
      <c r="A5" s="4" t="s">
        <v>60</v>
      </c>
      <c r="B5" s="6" t="n">
        <v>0</v>
      </c>
      <c r="C5" s="6" t="n">
        <v>0</v>
      </c>
    </row>
    <row r="6" spans="1:3">
      <c r="A6" s="4" t="s">
        <v>61</v>
      </c>
      <c r="B6" s="6" t="n">
        <v>0</v>
      </c>
      <c r="C6" s="6" t="n">
        <v>0</v>
      </c>
    </row>
    <row r="7" spans="1:3">
      <c r="A7" s="4" t="s">
        <v>62</v>
      </c>
      <c r="B7" s="8" t="n">
        <v>0.01</v>
      </c>
      <c r="C7" s="8" t="n">
        <v>0.01</v>
      </c>
    </row>
    <row r="8" spans="1:3">
      <c r="A8" s="4" t="s">
        <v>63</v>
      </c>
      <c r="B8" s="6" t="n">
        <v>1400000000</v>
      </c>
      <c r="C8" s="6" t="n">
        <v>1400000000</v>
      </c>
    </row>
    <row r="9" spans="1:3">
      <c r="A9" s="4" t="s">
        <v>64</v>
      </c>
      <c r="B9" s="6" t="n">
        <v>52239193</v>
      </c>
      <c r="C9" s="6" t="n">
        <v>52233888</v>
      </c>
    </row>
    <row r="10" spans="1:3">
      <c r="A10" s="4" t="s">
        <v>65</v>
      </c>
      <c r="B10" s="6" t="n">
        <v>52239193</v>
      </c>
      <c r="C10" s="6" t="n">
        <v>5223388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7"/>
    <col customWidth="1" max="2" min="2" width="80"/>
  </cols>
  <sheetData>
    <row r="1" spans="1:2">
      <c r="A1" s="1" t="s">
        <v>184</v>
      </c>
      <c r="B1" s="2" t="s">
        <v>1</v>
      </c>
    </row>
    <row r="2" spans="1:2">
      <c r="B2" s="2" t="s">
        <v>2</v>
      </c>
    </row>
    <row r="3" spans="1:2">
      <c r="A3" s="4" t="s">
        <v>185</v>
      </c>
      <c r="B3" s="4" t="s">
        <v>1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r="1" spans="1:2">
      <c r="A1" s="1" t="s">
        <v>187</v>
      </c>
      <c r="B1" s="2" t="s">
        <v>1</v>
      </c>
    </row>
    <row r="2" spans="1:2">
      <c r="B2" s="2" t="s">
        <v>2</v>
      </c>
    </row>
    <row r="3" spans="1:2">
      <c r="A3" s="4" t="s">
        <v>188</v>
      </c>
      <c r="B3" s="4" t="s">
        <v>18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8"/>
    <col customWidth="1" max="2" min="2" width="80"/>
  </cols>
  <sheetData>
    <row r="1" spans="1:2">
      <c r="A1" s="1" t="s">
        <v>190</v>
      </c>
      <c r="B1" s="2" t="s">
        <v>1</v>
      </c>
    </row>
    <row r="2" spans="1:2">
      <c r="B2" s="2" t="s">
        <v>2</v>
      </c>
    </row>
    <row r="3" spans="1:2">
      <c r="A3" s="4" t="s">
        <v>191</v>
      </c>
      <c r="B3" s="4" t="s">
        <v>19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7"/>
    <col customWidth="1" max="2" min="2" width="80"/>
  </cols>
  <sheetData>
    <row r="1" spans="1:2">
      <c r="A1" s="1" t="s">
        <v>193</v>
      </c>
      <c r="B1" s="2" t="s">
        <v>1</v>
      </c>
    </row>
    <row r="2" spans="1:2">
      <c r="B2" s="2" t="s">
        <v>2</v>
      </c>
    </row>
    <row r="3" spans="1:2">
      <c r="A3" s="4" t="s">
        <v>194</v>
      </c>
      <c r="B3" s="4" t="s">
        <v>19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96</v>
      </c>
      <c r="B1" s="2" t="s">
        <v>1</v>
      </c>
    </row>
    <row r="2" spans="1:2">
      <c r="B2" s="2" t="s">
        <v>2</v>
      </c>
    </row>
    <row r="3" spans="1:2">
      <c r="A3" s="4" t="s">
        <v>197</v>
      </c>
      <c r="B3" s="4" t="s">
        <v>198</v>
      </c>
    </row>
    <row r="4" spans="1:2">
      <c r="A4" s="4" t="s">
        <v>199</v>
      </c>
      <c r="B4" s="4" t="s">
        <v>200</v>
      </c>
    </row>
    <row r="5" spans="1:2">
      <c r="A5" s="4" t="s">
        <v>201</v>
      </c>
      <c r="B5" s="4" t="s">
        <v>20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03</v>
      </c>
      <c r="B1" s="2" t="s">
        <v>1</v>
      </c>
    </row>
    <row r="2" spans="1:2">
      <c r="B2" s="2" t="s">
        <v>2</v>
      </c>
    </row>
    <row r="3" spans="1:2">
      <c r="A3" s="4" t="s">
        <v>204</v>
      </c>
      <c r="B3" s="4" t="s">
        <v>205</v>
      </c>
    </row>
    <row r="4" spans="1:2">
      <c r="A4" s="4" t="s">
        <v>206</v>
      </c>
      <c r="B4" s="4" t="s">
        <v>20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r="A1" s="1" t="s">
        <v>208</v>
      </c>
      <c r="B1" s="2" t="s">
        <v>2</v>
      </c>
      <c r="C1" s="2" t="s">
        <v>25</v>
      </c>
    </row>
    <row r="2" spans="1:3">
      <c r="A2" s="3" t="s">
        <v>209</v>
      </c>
    </row>
    <row r="3" spans="1:3">
      <c r="A3" s="4" t="s">
        <v>210</v>
      </c>
      <c r="B3" s="7" t="n">
        <v>51689</v>
      </c>
      <c r="C3" s="7" t="n">
        <v>38922</v>
      </c>
    </row>
    <row r="4" spans="1:3">
      <c r="A4" s="4" t="s">
        <v>211</v>
      </c>
      <c r="B4" s="6" t="n">
        <v>813</v>
      </c>
      <c r="C4" s="6" t="n">
        <v>536</v>
      </c>
    </row>
    <row r="5" spans="1:3">
      <c r="A5" s="4" t="s">
        <v>212</v>
      </c>
      <c r="B5" s="6" t="n">
        <v>5252</v>
      </c>
      <c r="C5" s="6" t="n">
        <v>9282</v>
      </c>
    </row>
    <row r="6" spans="1:3">
      <c r="A6" s="4" t="s">
        <v>213</v>
      </c>
      <c r="B6" s="7" t="n">
        <v>57754</v>
      </c>
      <c r="C6" s="7" t="n">
        <v>4874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214</v>
      </c>
      <c r="B1" s="2" t="s">
        <v>215</v>
      </c>
      <c r="C1" s="2" t="s">
        <v>2</v>
      </c>
      <c r="D1" s="2" t="s">
        <v>25</v>
      </c>
      <c r="E1" s="2" t="s">
        <v>67</v>
      </c>
    </row>
    <row r="2" spans="1:5">
      <c r="A2" s="3" t="s">
        <v>216</v>
      </c>
    </row>
    <row r="3" spans="1:5">
      <c r="A3" s="4" t="s">
        <v>28</v>
      </c>
      <c r="C3" s="7" t="n">
        <v>42392000</v>
      </c>
      <c r="D3" s="7" t="n">
        <v>78716000</v>
      </c>
    </row>
    <row r="4" spans="1:5">
      <c r="A4" s="4" t="s">
        <v>217</v>
      </c>
      <c r="D4" s="6" t="n">
        <v>3900000</v>
      </c>
    </row>
    <row r="5" spans="1:5">
      <c r="A5" s="4" t="s">
        <v>218</v>
      </c>
      <c r="B5" s="7" t="n">
        <v>2100000</v>
      </c>
    </row>
    <row r="6" spans="1:5">
      <c r="A6" s="4" t="s">
        <v>219</v>
      </c>
      <c r="C6" s="6" t="n">
        <v>-9463000</v>
      </c>
      <c r="E6" s="7" t="n">
        <v>2512000</v>
      </c>
    </row>
    <row r="7" spans="1:5">
      <c r="A7" s="4" t="s">
        <v>116</v>
      </c>
      <c r="C7" s="6" t="n">
        <v>28939000</v>
      </c>
    </row>
    <row r="8" spans="1:5">
      <c r="A8" s="4" t="s">
        <v>220</v>
      </c>
      <c r="C8" s="6" t="n">
        <v>42000</v>
      </c>
    </row>
    <row r="9" spans="1:5">
      <c r="A9" s="4" t="s">
        <v>221</v>
      </c>
    </row>
    <row r="10" spans="1:5">
      <c r="A10" s="3" t="s">
        <v>216</v>
      </c>
    </row>
    <row r="11" spans="1:5">
      <c r="A11" s="4" t="s">
        <v>220</v>
      </c>
      <c r="E11" s="6" t="n">
        <v>0</v>
      </c>
    </row>
    <row r="12" spans="1:5">
      <c r="A12" s="4" t="s">
        <v>222</v>
      </c>
      <c r="C12" s="7" t="n">
        <v>0</v>
      </c>
    </row>
    <row r="13" spans="1:5">
      <c r="A13" s="4" t="s">
        <v>223</v>
      </c>
    </row>
    <row r="14" spans="1:5">
      <c r="A14" s="3" t="s">
        <v>216</v>
      </c>
    </row>
    <row r="15" spans="1:5">
      <c r="A15" s="4" t="s">
        <v>224</v>
      </c>
      <c r="C15" s="4" t="s">
        <v>225</v>
      </c>
    </row>
    <row r="16" spans="1:5">
      <c r="A16" s="4" t="s">
        <v>226</v>
      </c>
    </row>
    <row r="17" spans="1:5">
      <c r="A17" s="3" t="s">
        <v>216</v>
      </c>
    </row>
    <row r="18" spans="1:5">
      <c r="A18" s="4" t="s">
        <v>224</v>
      </c>
      <c r="C18" s="4" t="s">
        <v>227</v>
      </c>
    </row>
    <row r="19" spans="1:5">
      <c r="A19" s="4" t="s">
        <v>228</v>
      </c>
    </row>
    <row r="20" spans="1:5">
      <c r="A20" s="3" t="s">
        <v>216</v>
      </c>
    </row>
    <row r="21" spans="1:5">
      <c r="A21" s="4" t="s">
        <v>229</v>
      </c>
      <c r="C21" s="7" t="n">
        <v>0</v>
      </c>
      <c r="D21" s="6" t="n">
        <v>0</v>
      </c>
    </row>
    <row r="22" spans="1:5">
      <c r="A22" s="4" t="s">
        <v>230</v>
      </c>
    </row>
    <row r="23" spans="1:5">
      <c r="A23" s="3" t="s">
        <v>216</v>
      </c>
    </row>
    <row r="24" spans="1:5">
      <c r="A24" s="4" t="s">
        <v>219</v>
      </c>
      <c r="C24" s="6" t="n">
        <v>4300000</v>
      </c>
      <c r="D24" s="6" t="n">
        <v>800000</v>
      </c>
    </row>
    <row r="25" spans="1:5">
      <c r="A25" s="4" t="s">
        <v>231</v>
      </c>
    </row>
    <row r="26" spans="1:5">
      <c r="A26" s="3" t="s">
        <v>216</v>
      </c>
    </row>
    <row r="27" spans="1:5">
      <c r="A27" s="4" t="s">
        <v>219</v>
      </c>
      <c r="C27" s="6" t="n">
        <v>-13800000</v>
      </c>
      <c r="E27" s="7" t="n">
        <v>2500000</v>
      </c>
    </row>
    <row r="28" spans="1:5">
      <c r="A28" s="4" t="s">
        <v>232</v>
      </c>
    </row>
    <row r="29" spans="1:5">
      <c r="A29" s="3" t="s">
        <v>216</v>
      </c>
    </row>
    <row r="30" spans="1:5">
      <c r="A30" s="4" t="s">
        <v>28</v>
      </c>
      <c r="C30" s="7" t="n">
        <v>11300000</v>
      </c>
      <c r="D30" s="7" t="n">
        <v>41300000</v>
      </c>
    </row>
    <row r="31" spans="1:5">
      <c r="A31" s="4" t="s">
        <v>233</v>
      </c>
    </row>
    <row r="32" spans="1:5">
      <c r="A32" s="3" t="s">
        <v>216</v>
      </c>
    </row>
    <row r="33" spans="1:5">
      <c r="A33" s="4" t="s">
        <v>234</v>
      </c>
      <c r="C33" s="4" t="s">
        <v>227</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r="A1" s="1" t="s">
        <v>235</v>
      </c>
      <c r="B1" s="2" t="s">
        <v>2</v>
      </c>
      <c r="C1" s="2" t="s">
        <v>25</v>
      </c>
    </row>
    <row r="2" spans="1:3">
      <c r="A2" s="3" t="s">
        <v>236</v>
      </c>
    </row>
    <row r="3" spans="1:3">
      <c r="A3" s="4" t="s">
        <v>237</v>
      </c>
      <c r="B3" s="7" t="n">
        <v>18882</v>
      </c>
      <c r="C3" s="7" t="n">
        <v>18882</v>
      </c>
    </row>
    <row r="4" spans="1:3">
      <c r="A4" s="4" t="s">
        <v>31</v>
      </c>
      <c r="B4" s="6" t="n">
        <v>20683</v>
      </c>
      <c r="C4" s="6" t="n">
        <v>21807</v>
      </c>
    </row>
    <row r="5" spans="1:3">
      <c r="A5" s="4" t="s">
        <v>238</v>
      </c>
      <c r="B5" s="6" t="n">
        <v>10918</v>
      </c>
      <c r="C5" s="6" t="n">
        <v>10048</v>
      </c>
    </row>
    <row r="6" spans="1:3">
      <c r="A6" s="4" t="s">
        <v>41</v>
      </c>
      <c r="B6" s="7" t="n">
        <v>50483</v>
      </c>
      <c r="C6" s="7" t="n">
        <v>50737</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39</v>
      </c>
      <c r="B1" s="2" t="s">
        <v>2</v>
      </c>
      <c r="C1" s="2" t="s">
        <v>25</v>
      </c>
    </row>
    <row r="2" spans="1:3">
      <c r="A2" s="3" t="s">
        <v>240</v>
      </c>
    </row>
    <row r="3" spans="1:3">
      <c r="A3" s="4" t="s">
        <v>237</v>
      </c>
      <c r="B3" s="7" t="n">
        <v>18962</v>
      </c>
      <c r="C3" s="7" t="n">
        <v>1888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6</v>
      </c>
      <c r="B1" s="2" t="s">
        <v>1</v>
      </c>
    </row>
    <row r="2" spans="1:3">
      <c r="B2" s="2" t="s">
        <v>2</v>
      </c>
      <c r="C2" s="2" t="s">
        <v>67</v>
      </c>
    </row>
    <row r="3" spans="1:3">
      <c r="A3" s="4" t="s">
        <v>68</v>
      </c>
      <c r="B3" s="7" t="n">
        <v>141089</v>
      </c>
      <c r="C3" s="7" t="n">
        <v>187444</v>
      </c>
    </row>
    <row r="4" spans="1:3">
      <c r="A4" s="4" t="s">
        <v>69</v>
      </c>
      <c r="B4" s="6" t="n">
        <v>128637</v>
      </c>
      <c r="C4" s="6" t="n">
        <v>168606</v>
      </c>
    </row>
    <row r="5" spans="1:3">
      <c r="A5" s="4" t="s">
        <v>70</v>
      </c>
      <c r="B5" s="6" t="n">
        <v>12452</v>
      </c>
      <c r="C5" s="6" t="n">
        <v>18838</v>
      </c>
    </row>
    <row r="6" spans="1:3">
      <c r="A6" s="3" t="s">
        <v>71</v>
      </c>
    </row>
    <row r="7" spans="1:3">
      <c r="A7" s="4" t="s">
        <v>72</v>
      </c>
      <c r="B7" s="6" t="n">
        <v>14252</v>
      </c>
      <c r="C7" s="6" t="n">
        <v>15522</v>
      </c>
    </row>
    <row r="8" spans="1:3">
      <c r="A8" s="4" t="s">
        <v>73</v>
      </c>
      <c r="C8" s="6" t="n">
        <v>268</v>
      </c>
    </row>
    <row r="9" spans="1:3">
      <c r="A9" s="4" t="s">
        <v>74</v>
      </c>
      <c r="B9" s="6" t="n">
        <v>1007</v>
      </c>
      <c r="C9" s="6" t="n">
        <v>1901</v>
      </c>
    </row>
    <row r="10" spans="1:3">
      <c r="A10" s="4" t="s">
        <v>75</v>
      </c>
      <c r="B10" s="6" t="n">
        <v>15259</v>
      </c>
      <c r="C10" s="6" t="n">
        <v>17691</v>
      </c>
    </row>
    <row r="11" spans="1:3">
      <c r="A11" s="4" t="s">
        <v>76</v>
      </c>
      <c r="B11" s="6" t="n">
        <v>-2807</v>
      </c>
      <c r="C11" s="6" t="n">
        <v>1147</v>
      </c>
    </row>
    <row r="12" spans="1:3">
      <c r="A12" s="3" t="s">
        <v>77</v>
      </c>
    </row>
    <row r="13" spans="1:3">
      <c r="A13" s="4" t="s">
        <v>78</v>
      </c>
      <c r="B13" s="6" t="n">
        <v>88</v>
      </c>
      <c r="C13" s="6" t="n">
        <v>64</v>
      </c>
    </row>
    <row r="14" spans="1:3">
      <c r="A14" s="4" t="s">
        <v>79</v>
      </c>
      <c r="B14" s="6" t="n">
        <v>-2729</v>
      </c>
      <c r="C14" s="6" t="n">
        <v>-2667</v>
      </c>
    </row>
    <row r="15" spans="1:3">
      <c r="A15" s="4" t="s">
        <v>80</v>
      </c>
      <c r="B15" s="6" t="n">
        <v>-8433</v>
      </c>
      <c r="C15" s="6" t="n">
        <v>2827</v>
      </c>
    </row>
    <row r="16" spans="1:3">
      <c r="A16" s="4" t="s">
        <v>81</v>
      </c>
      <c r="B16" s="6" t="n">
        <v>-42</v>
      </c>
    </row>
    <row r="17" spans="1:3">
      <c r="A17" s="4" t="s">
        <v>82</v>
      </c>
      <c r="B17" s="6" t="n">
        <v>-11116</v>
      </c>
      <c r="C17" s="6" t="n">
        <v>224</v>
      </c>
    </row>
    <row r="18" spans="1:3">
      <c r="A18" s="4" t="s">
        <v>83</v>
      </c>
      <c r="B18" s="6" t="n">
        <v>-13923</v>
      </c>
      <c r="C18" s="6" t="n">
        <v>1371</v>
      </c>
    </row>
    <row r="19" spans="1:3">
      <c r="A19" s="4" t="s">
        <v>84</v>
      </c>
      <c r="B19" s="6" t="n">
        <v>850</v>
      </c>
      <c r="C19" s="6" t="n">
        <v>1157</v>
      </c>
    </row>
    <row r="20" spans="1:3">
      <c r="A20" s="4" t="s">
        <v>85</v>
      </c>
      <c r="C20" s="6" t="n">
        <v>-8</v>
      </c>
    </row>
    <row r="21" spans="1:3">
      <c r="A21" s="4" t="s">
        <v>86</v>
      </c>
      <c r="B21" s="7" t="n">
        <v>-14773</v>
      </c>
      <c r="C21" s="7" t="n">
        <v>222</v>
      </c>
    </row>
    <row r="22" spans="1:3">
      <c r="A22" s="4" t="s">
        <v>87</v>
      </c>
      <c r="B22" s="8" t="n">
        <v>-0.29</v>
      </c>
      <c r="C22" s="7" t="n">
        <v>0</v>
      </c>
    </row>
    <row r="23" spans="1:3">
      <c r="A23" s="4" t="s">
        <v>88</v>
      </c>
      <c r="B23" s="8" t="n">
        <v>-0.29</v>
      </c>
      <c r="C23" s="7" t="n">
        <v>0</v>
      </c>
    </row>
    <row r="24" spans="1:3">
      <c r="A24" s="3" t="s">
        <v>89</v>
      </c>
    </row>
    <row r="25" spans="1:3">
      <c r="A25" s="4" t="s">
        <v>90</v>
      </c>
      <c r="B25" s="6" t="n">
        <v>51766</v>
      </c>
      <c r="C25" s="6" t="n">
        <v>51875</v>
      </c>
    </row>
    <row r="26" spans="1:3">
      <c r="A26" s="4" t="s">
        <v>91</v>
      </c>
      <c r="B26" s="6" t="n">
        <v>51766</v>
      </c>
      <c r="C26" s="6" t="n">
        <v>5200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8"/>
    <col customWidth="1" max="2" min="2" width="29"/>
    <col customWidth="1" max="3" min="3" width="29"/>
  </cols>
  <sheetData>
    <row r="1" spans="1:3">
      <c r="A1" s="1" t="s">
        <v>241</v>
      </c>
      <c r="B1" s="2" t="s">
        <v>1</v>
      </c>
    </row>
    <row r="2" spans="1:3">
      <c r="B2" s="2" t="s">
        <v>242</v>
      </c>
      <c r="C2" s="2" t="s">
        <v>243</v>
      </c>
    </row>
    <row r="3" spans="1:3">
      <c r="A3" s="3" t="s">
        <v>244</v>
      </c>
    </row>
    <row r="4" spans="1:3">
      <c r="A4" s="4" t="s">
        <v>74</v>
      </c>
      <c r="B4" s="7" t="n">
        <v>1007</v>
      </c>
      <c r="C4" s="7" t="n">
        <v>1901</v>
      </c>
    </row>
    <row r="5" spans="1:3">
      <c r="A5" s="4" t="s">
        <v>245</v>
      </c>
      <c r="B5" s="6" t="n">
        <v>55</v>
      </c>
      <c r="C5" s="6" t="n">
        <v>93</v>
      </c>
    </row>
    <row r="6" spans="1:3">
      <c r="A6" s="4" t="s">
        <v>246</v>
      </c>
    </row>
    <row r="7" spans="1:3">
      <c r="A7" s="3" t="s">
        <v>244</v>
      </c>
    </row>
    <row r="8" spans="1:3">
      <c r="A8" s="4" t="s">
        <v>74</v>
      </c>
      <c r="B8" s="7" t="n">
        <v>800</v>
      </c>
      <c r="C8" s="7" t="n">
        <v>400</v>
      </c>
    </row>
    <row r="9" spans="1:3">
      <c r="A9" s="4" t="s">
        <v>247</v>
      </c>
    </row>
    <row r="10" spans="1:3">
      <c r="A10" s="3" t="s">
        <v>244</v>
      </c>
    </row>
    <row r="11" spans="1:3">
      <c r="A11" s="4" t="s">
        <v>74</v>
      </c>
      <c r="B11" s="7" t="n">
        <v>300</v>
      </c>
      <c r="C11" s="6" t="n">
        <v>500</v>
      </c>
    </row>
    <row r="12" spans="1:3">
      <c r="A12" s="4" t="s">
        <v>248</v>
      </c>
    </row>
    <row r="13" spans="1:3">
      <c r="A13" s="3" t="s">
        <v>244</v>
      </c>
    </row>
    <row r="14" spans="1:3">
      <c r="A14" s="4" t="s">
        <v>74</v>
      </c>
      <c r="C14" s="7" t="n">
        <v>1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58"/>
    <col customWidth="1" max="2" min="2" width="21"/>
  </cols>
  <sheetData>
    <row r="1" spans="1:2">
      <c r="A1" s="1" t="s">
        <v>249</v>
      </c>
      <c r="B1" s="2" t="s">
        <v>1</v>
      </c>
    </row>
    <row r="2" spans="1:2">
      <c r="B2" s="2" t="s">
        <v>250</v>
      </c>
    </row>
    <row r="3" spans="1:2">
      <c r="A3" s="3" t="s">
        <v>244</v>
      </c>
    </row>
    <row r="4" spans="1:2">
      <c r="A4" s="4" t="s">
        <v>251</v>
      </c>
      <c r="B4" s="7" t="n">
        <v>1528</v>
      </c>
    </row>
    <row r="5" spans="1:2">
      <c r="A5" s="4" t="s">
        <v>252</v>
      </c>
      <c r="B5" s="6" t="n">
        <v>1087</v>
      </c>
    </row>
    <row r="6" spans="1:2">
      <c r="A6" s="4" t="s">
        <v>253</v>
      </c>
      <c r="B6" s="6" t="n">
        <v>-80</v>
      </c>
    </row>
    <row r="7" spans="1:2">
      <c r="A7" s="4" t="s">
        <v>254</v>
      </c>
      <c r="B7" s="6" t="n">
        <v>-1097</v>
      </c>
    </row>
    <row r="8" spans="1:2">
      <c r="A8" s="4" t="s">
        <v>255</v>
      </c>
      <c r="B8" s="6" t="n">
        <v>15</v>
      </c>
    </row>
    <row r="9" spans="1:2">
      <c r="A9" s="4" t="s">
        <v>256</v>
      </c>
      <c r="B9" s="6" t="n">
        <v>1453</v>
      </c>
    </row>
    <row r="10" spans="1:2">
      <c r="A10" s="4" t="s">
        <v>257</v>
      </c>
    </row>
    <row r="11" spans="1:2">
      <c r="A11" s="3" t="s">
        <v>244</v>
      </c>
    </row>
    <row r="12" spans="1:2">
      <c r="A12" s="4" t="s">
        <v>251</v>
      </c>
      <c r="B12" s="6" t="n">
        <v>1437</v>
      </c>
    </row>
    <row r="13" spans="1:2">
      <c r="A13" s="4" t="s">
        <v>252</v>
      </c>
      <c r="B13" s="6" t="n">
        <v>1069</v>
      </c>
    </row>
    <row r="14" spans="1:2">
      <c r="A14" s="4" t="s">
        <v>253</v>
      </c>
      <c r="B14" s="6" t="n">
        <v>-79</v>
      </c>
    </row>
    <row r="15" spans="1:2">
      <c r="A15" s="4" t="s">
        <v>254</v>
      </c>
      <c r="B15" s="6" t="n">
        <v>-1045</v>
      </c>
    </row>
    <row r="16" spans="1:2">
      <c r="A16" s="4" t="s">
        <v>255</v>
      </c>
      <c r="B16" s="6" t="n">
        <v>14</v>
      </c>
    </row>
    <row r="17" spans="1:2">
      <c r="A17" s="4" t="s">
        <v>256</v>
      </c>
      <c r="B17" s="6" t="n">
        <v>1396</v>
      </c>
    </row>
    <row r="18" spans="1:2">
      <c r="A18" s="4" t="s">
        <v>258</v>
      </c>
    </row>
    <row r="19" spans="1:2">
      <c r="A19" s="3" t="s">
        <v>244</v>
      </c>
    </row>
    <row r="20" spans="1:2">
      <c r="A20" s="4" t="s">
        <v>251</v>
      </c>
      <c r="B20" s="6" t="n">
        <v>91</v>
      </c>
    </row>
    <row r="21" spans="1:2">
      <c r="A21" s="4" t="s">
        <v>252</v>
      </c>
      <c r="B21" s="6" t="n">
        <v>18</v>
      </c>
    </row>
    <row r="22" spans="1:2">
      <c r="A22" s="4" t="s">
        <v>253</v>
      </c>
      <c r="B22" s="6" t="n">
        <v>-1</v>
      </c>
    </row>
    <row r="23" spans="1:2">
      <c r="A23" s="4" t="s">
        <v>254</v>
      </c>
      <c r="B23" s="6" t="n">
        <v>-52</v>
      </c>
    </row>
    <row r="24" spans="1:2">
      <c r="A24" s="4" t="s">
        <v>255</v>
      </c>
      <c r="B24" s="6" t="n">
        <v>1</v>
      </c>
    </row>
    <row r="25" spans="1:2">
      <c r="A25" s="4" t="s">
        <v>256</v>
      </c>
      <c r="B25" s="7" t="n">
        <v>5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34"/>
  <sheetViews>
    <sheetView workbookViewId="0">
      <selection activeCell="A1" sqref="A1"/>
    </sheetView>
  </sheetViews>
  <sheetFormatPr baseColWidth="10" defaultRowHeight="15"/>
  <cols>
    <col customWidth="1" max="1" min="1" width="79"/>
    <col customWidth="1" max="2" min="2" width="21"/>
  </cols>
  <sheetData>
    <row r="1" spans="1:2">
      <c r="A1" s="1" t="s">
        <v>259</v>
      </c>
      <c r="B1" s="2" t="s">
        <v>1</v>
      </c>
    </row>
    <row r="2" spans="1:2">
      <c r="B2" s="2" t="s">
        <v>250</v>
      </c>
    </row>
    <row r="3" spans="1:2">
      <c r="A3" s="3" t="s">
        <v>244</v>
      </c>
    </row>
    <row r="4" spans="1:2">
      <c r="A4" s="4" t="s">
        <v>251</v>
      </c>
      <c r="B4" s="7" t="n">
        <v>1528</v>
      </c>
    </row>
    <row r="5" spans="1:2">
      <c r="A5" s="4" t="s">
        <v>252</v>
      </c>
      <c r="B5" s="6" t="n">
        <v>1087</v>
      </c>
    </row>
    <row r="6" spans="1:2">
      <c r="A6" s="4" t="s">
        <v>253</v>
      </c>
      <c r="B6" s="6" t="n">
        <v>-80</v>
      </c>
    </row>
    <row r="7" spans="1:2">
      <c r="A7" s="4" t="s">
        <v>254</v>
      </c>
      <c r="B7" s="6" t="n">
        <v>-1097</v>
      </c>
    </row>
    <row r="8" spans="1:2">
      <c r="A8" s="4" t="s">
        <v>255</v>
      </c>
      <c r="B8" s="6" t="n">
        <v>15</v>
      </c>
    </row>
    <row r="9" spans="1:2">
      <c r="A9" s="4" t="s">
        <v>256</v>
      </c>
      <c r="B9" s="6" t="n">
        <v>1453</v>
      </c>
    </row>
    <row r="10" spans="1:2">
      <c r="A10" s="4" t="s">
        <v>260</v>
      </c>
    </row>
    <row r="11" spans="1:2">
      <c r="A11" s="3" t="s">
        <v>244</v>
      </c>
    </row>
    <row r="12" spans="1:2">
      <c r="A12" s="4" t="s">
        <v>251</v>
      </c>
      <c r="B12" s="6" t="n">
        <v>235</v>
      </c>
    </row>
    <row r="13" spans="1:2">
      <c r="A13" s="4" t="s">
        <v>252</v>
      </c>
      <c r="B13" s="6" t="n">
        <v>797</v>
      </c>
    </row>
    <row r="14" spans="1:2">
      <c r="A14" s="4" t="s">
        <v>254</v>
      </c>
      <c r="B14" s="6" t="n">
        <v>-130</v>
      </c>
    </row>
    <row r="15" spans="1:2">
      <c r="A15" s="4" t="s">
        <v>256</v>
      </c>
      <c r="B15" s="6" t="n">
        <v>902</v>
      </c>
    </row>
    <row r="16" spans="1:2">
      <c r="A16" s="4" t="s">
        <v>261</v>
      </c>
    </row>
    <row r="17" spans="1:2">
      <c r="A17" s="3" t="s">
        <v>244</v>
      </c>
    </row>
    <row r="18" spans="1:2">
      <c r="A18" s="4" t="s">
        <v>251</v>
      </c>
      <c r="B18" s="6" t="n">
        <v>253</v>
      </c>
    </row>
    <row r="19" spans="1:2">
      <c r="A19" s="4" t="s">
        <v>252</v>
      </c>
      <c r="B19" s="6" t="n">
        <v>253</v>
      </c>
    </row>
    <row r="20" spans="1:2">
      <c r="A20" s="4" t="s">
        <v>254</v>
      </c>
      <c r="B20" s="6" t="n">
        <v>-407</v>
      </c>
    </row>
    <row r="21" spans="1:2">
      <c r="A21" s="4" t="s">
        <v>255</v>
      </c>
      <c r="B21" s="6" t="n">
        <v>1</v>
      </c>
    </row>
    <row r="22" spans="1:2">
      <c r="A22" s="4" t="s">
        <v>256</v>
      </c>
      <c r="B22" s="6" t="n">
        <v>100</v>
      </c>
    </row>
    <row r="23" spans="1:2">
      <c r="A23" s="4" t="s">
        <v>262</v>
      </c>
    </row>
    <row r="24" spans="1:2">
      <c r="A24" s="3" t="s">
        <v>244</v>
      </c>
    </row>
    <row r="25" spans="1:2">
      <c r="A25" s="4" t="s">
        <v>251</v>
      </c>
      <c r="B25" s="6" t="n">
        <v>1026</v>
      </c>
    </row>
    <row r="26" spans="1:2">
      <c r="A26" s="4" t="s">
        <v>252</v>
      </c>
      <c r="B26" s="6" t="n">
        <v>37</v>
      </c>
    </row>
    <row r="27" spans="1:2">
      <c r="A27" s="4" t="s">
        <v>253</v>
      </c>
      <c r="B27" s="6" t="n">
        <v>-80</v>
      </c>
    </row>
    <row r="28" spans="1:2">
      <c r="A28" s="4" t="s">
        <v>254</v>
      </c>
      <c r="B28" s="6" t="n">
        <v>-560</v>
      </c>
    </row>
    <row r="29" spans="1:2">
      <c r="A29" s="4" t="s">
        <v>255</v>
      </c>
      <c r="B29" s="6" t="n">
        <v>14</v>
      </c>
    </row>
    <row r="30" spans="1:2">
      <c r="A30" s="4" t="s">
        <v>256</v>
      </c>
      <c r="B30" s="6" t="n">
        <v>437</v>
      </c>
    </row>
    <row r="31" spans="1:2">
      <c r="A31" s="4" t="s">
        <v>263</v>
      </c>
    </row>
    <row r="32" spans="1:2">
      <c r="A32" s="3" t="s">
        <v>244</v>
      </c>
    </row>
    <row r="33" spans="1:2">
      <c r="A33" s="4" t="s">
        <v>251</v>
      </c>
      <c r="B33" s="6" t="n">
        <v>14</v>
      </c>
    </row>
    <row r="34" spans="1:2">
      <c r="A34" s="4" t="s">
        <v>256</v>
      </c>
      <c r="B34" s="7" t="n">
        <v>1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0"/>
    <col customWidth="1" max="2" min="2" width="15"/>
    <col customWidth="1" max="3" min="3" width="14"/>
  </cols>
  <sheetData>
    <row r="1" spans="1:3">
      <c r="A1" s="1" t="s">
        <v>264</v>
      </c>
      <c r="B1" s="2" t="s">
        <v>1</v>
      </c>
    </row>
    <row r="2" spans="1:3">
      <c r="B2" s="2" t="s">
        <v>2</v>
      </c>
      <c r="C2" s="2" t="s">
        <v>67</v>
      </c>
    </row>
    <row r="3" spans="1:3">
      <c r="A3" s="3" t="s">
        <v>244</v>
      </c>
    </row>
    <row r="4" spans="1:3">
      <c r="A4" s="4" t="s">
        <v>74</v>
      </c>
      <c r="B4" s="7" t="n">
        <v>1007</v>
      </c>
      <c r="C4" s="7" t="n">
        <v>1901</v>
      </c>
    </row>
    <row r="5" spans="1:3">
      <c r="A5" s="4" t="s">
        <v>69</v>
      </c>
    </row>
    <row r="6" spans="1:3">
      <c r="A6" s="3" t="s">
        <v>244</v>
      </c>
    </row>
    <row r="7" spans="1:3">
      <c r="A7" s="4" t="s">
        <v>74</v>
      </c>
      <c r="B7" s="6" t="n">
        <v>815</v>
      </c>
      <c r="C7" s="6" t="n">
        <v>1882</v>
      </c>
    </row>
    <row r="8" spans="1:3">
      <c r="A8" s="4" t="s">
        <v>72</v>
      </c>
    </row>
    <row r="9" spans="1:3">
      <c r="A9" s="3" t="s">
        <v>244</v>
      </c>
    </row>
    <row r="10" spans="1:3">
      <c r="A10" s="4" t="s">
        <v>74</v>
      </c>
      <c r="B10" s="7" t="n">
        <v>192</v>
      </c>
      <c r="C10" s="7" t="n">
        <v>1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H64"/>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 customWidth="1" max="5" min="5" width="80"/>
    <col customWidth="1" max="6" min="6" width="14"/>
    <col customWidth="1" max="7" min="7" width="14"/>
    <col customWidth="1" max="8" min="8" width="14"/>
  </cols>
  <sheetData>
    <row r="1" spans="1:8">
      <c r="A1" s="1" t="s">
        <v>265</v>
      </c>
      <c r="B1" s="2" t="s">
        <v>266</v>
      </c>
      <c r="C1" s="2" t="s">
        <v>267</v>
      </c>
      <c r="D1" s="2" t="s">
        <v>268</v>
      </c>
      <c r="E1" s="2" t="s">
        <v>2</v>
      </c>
      <c r="F1" s="2" t="s">
        <v>67</v>
      </c>
      <c r="G1" s="2" t="s">
        <v>25</v>
      </c>
      <c r="H1" s="2" t="s">
        <v>269</v>
      </c>
    </row>
    <row r="2" spans="1:8">
      <c r="A2" s="3" t="s">
        <v>270</v>
      </c>
    </row>
    <row r="3" spans="1:8">
      <c r="A3" s="4" t="s">
        <v>271</v>
      </c>
      <c r="E3" s="7" t="n">
        <v>100000000</v>
      </c>
      <c r="G3" s="7" t="n">
        <v>100000000</v>
      </c>
    </row>
    <row r="4" spans="1:8">
      <c r="A4" s="4" t="s">
        <v>272</v>
      </c>
      <c r="E4" s="6" t="n">
        <v>81000000</v>
      </c>
      <c r="G4" s="6" t="n">
        <v>88188000</v>
      </c>
    </row>
    <row r="5" spans="1:8">
      <c r="A5" s="4" t="s">
        <v>273</v>
      </c>
      <c r="E5" s="7" t="n">
        <v>79079000</v>
      </c>
      <c r="G5" s="6" t="n">
        <v>77864000</v>
      </c>
    </row>
    <row r="6" spans="1:8">
      <c r="A6" s="4" t="s">
        <v>274</v>
      </c>
      <c r="E6" s="4" t="s">
        <v>275</v>
      </c>
    </row>
    <row r="7" spans="1:8">
      <c r="A7" s="4" t="s">
        <v>276</v>
      </c>
    </row>
    <row r="8" spans="1:8">
      <c r="A8" s="3" t="s">
        <v>270</v>
      </c>
    </row>
    <row r="9" spans="1:8">
      <c r="A9" s="4" t="s">
        <v>277</v>
      </c>
      <c r="D9" s="7" t="n">
        <v>50000000</v>
      </c>
    </row>
    <row r="10" spans="1:8">
      <c r="A10" s="4" t="s">
        <v>278</v>
      </c>
      <c r="H10" s="7" t="n">
        <v>29900000</v>
      </c>
    </row>
    <row r="11" spans="1:8">
      <c r="A11" s="4" t="s">
        <v>279</v>
      </c>
      <c r="E11" s="4" t="s">
        <v>10</v>
      </c>
    </row>
    <row r="12" spans="1:8">
      <c r="A12" s="4" t="s">
        <v>280</v>
      </c>
      <c r="E12" s="4" t="s">
        <v>281</v>
      </c>
    </row>
    <row r="13" spans="1:8">
      <c r="A13" s="4" t="s">
        <v>282</v>
      </c>
      <c r="E13" s="7" t="n">
        <v>0</v>
      </c>
    </row>
    <row r="14" spans="1:8">
      <c r="A14" s="4" t="s">
        <v>283</v>
      </c>
    </row>
    <row r="15" spans="1:8">
      <c r="A15" s="3" t="s">
        <v>270</v>
      </c>
    </row>
    <row r="16" spans="1:8">
      <c r="A16" s="4" t="s">
        <v>284</v>
      </c>
      <c r="D16" s="4" t="s">
        <v>285</v>
      </c>
    </row>
    <row r="17" spans="1:8">
      <c r="A17" s="4" t="s">
        <v>286</v>
      </c>
    </row>
    <row r="18" spans="1:8">
      <c r="A18" s="3" t="s">
        <v>270</v>
      </c>
    </row>
    <row r="19" spans="1:8">
      <c r="A19" s="4" t="s">
        <v>284</v>
      </c>
      <c r="D19" s="4" t="s">
        <v>287</v>
      </c>
    </row>
    <row r="20" spans="1:8">
      <c r="A20" s="4" t="s">
        <v>288</v>
      </c>
    </row>
    <row r="21" spans="1:8">
      <c r="A21" s="3" t="s">
        <v>270</v>
      </c>
    </row>
    <row r="22" spans="1:8">
      <c r="A22" s="4" t="s">
        <v>277</v>
      </c>
      <c r="B22" s="7" t="n">
        <v>50000000</v>
      </c>
    </row>
    <row r="23" spans="1:8">
      <c r="A23" s="4" t="s">
        <v>279</v>
      </c>
      <c r="E23" s="4" t="s">
        <v>289</v>
      </c>
    </row>
    <row r="24" spans="1:8">
      <c r="A24" s="4" t="s">
        <v>282</v>
      </c>
      <c r="E24" s="7" t="n">
        <v>0</v>
      </c>
      <c r="G24" s="7" t="n">
        <v>0</v>
      </c>
    </row>
    <row r="25" spans="1:8">
      <c r="A25" s="4" t="s">
        <v>290</v>
      </c>
      <c r="B25" s="4" t="s">
        <v>291</v>
      </c>
    </row>
    <row r="26" spans="1:8">
      <c r="A26" s="4" t="s">
        <v>292</v>
      </c>
      <c r="B26" s="4" t="s">
        <v>293</v>
      </c>
    </row>
    <row r="27" spans="1:8">
      <c r="A27" s="4" t="s">
        <v>294</v>
      </c>
    </row>
    <row r="28" spans="1:8">
      <c r="A28" s="3" t="s">
        <v>270</v>
      </c>
    </row>
    <row r="29" spans="1:8">
      <c r="A29" s="4" t="s">
        <v>284</v>
      </c>
      <c r="B29" s="4" t="s">
        <v>295</v>
      </c>
    </row>
    <row r="30" spans="1:8">
      <c r="A30" s="4" t="s">
        <v>296</v>
      </c>
    </row>
    <row r="31" spans="1:8">
      <c r="A31" s="3" t="s">
        <v>270</v>
      </c>
    </row>
    <row r="32" spans="1:8">
      <c r="A32" s="4" t="s">
        <v>284</v>
      </c>
      <c r="B32" s="4" t="s">
        <v>297</v>
      </c>
    </row>
    <row r="33" spans="1:8">
      <c r="A33" s="4" t="s">
        <v>298</v>
      </c>
    </row>
    <row r="34" spans="1:8">
      <c r="A34" s="3" t="s">
        <v>270</v>
      </c>
    </row>
    <row r="35" spans="1:8">
      <c r="A35" s="4" t="s">
        <v>284</v>
      </c>
      <c r="B35" s="4" t="s">
        <v>299</v>
      </c>
    </row>
    <row r="36" spans="1:8">
      <c r="A36" s="4" t="s">
        <v>300</v>
      </c>
    </row>
    <row r="37" spans="1:8">
      <c r="A37" s="3" t="s">
        <v>270</v>
      </c>
    </row>
    <row r="38" spans="1:8">
      <c r="A38" s="4" t="s">
        <v>301</v>
      </c>
      <c r="E38" s="4" t="s">
        <v>302</v>
      </c>
    </row>
    <row r="39" spans="1:8">
      <c r="A39" s="4" t="s">
        <v>303</v>
      </c>
    </row>
    <row r="40" spans="1:8">
      <c r="A40" s="3" t="s">
        <v>270</v>
      </c>
    </row>
    <row r="41" spans="1:8">
      <c r="A41" s="4" t="s">
        <v>301</v>
      </c>
      <c r="E41" s="4" t="s">
        <v>304</v>
      </c>
    </row>
    <row r="42" spans="1:8">
      <c r="A42" s="4" t="s">
        <v>305</v>
      </c>
    </row>
    <row r="43" spans="1:8">
      <c r="A43" s="3" t="s">
        <v>270</v>
      </c>
    </row>
    <row r="44" spans="1:8">
      <c r="A44" s="4" t="s">
        <v>277</v>
      </c>
      <c r="B44" s="7" t="n">
        <v>5000000</v>
      </c>
    </row>
    <row r="45" spans="1:8">
      <c r="A45" s="4" t="s">
        <v>306</v>
      </c>
    </row>
    <row r="46" spans="1:8">
      <c r="A46" s="3" t="s">
        <v>270</v>
      </c>
    </row>
    <row r="47" spans="1:8">
      <c r="A47" s="4" t="s">
        <v>277</v>
      </c>
      <c r="B47" s="7" t="n">
        <v>20000000</v>
      </c>
    </row>
    <row r="48" spans="1:8">
      <c r="A48" s="4" t="s">
        <v>307</v>
      </c>
    </row>
    <row r="49" spans="1:8">
      <c r="A49" s="3" t="s">
        <v>270</v>
      </c>
    </row>
    <row r="50" spans="1:8">
      <c r="A50" s="4" t="s">
        <v>271</v>
      </c>
      <c r="C50" s="7" t="n">
        <v>100000000</v>
      </c>
    </row>
    <row r="51" spans="1:8">
      <c r="A51" s="4" t="s">
        <v>308</v>
      </c>
      <c r="C51" s="4" t="s">
        <v>309</v>
      </c>
      <c r="E51" s="4" t="s">
        <v>299</v>
      </c>
    </row>
    <row r="52" spans="1:8">
      <c r="A52" s="4" t="s">
        <v>310</v>
      </c>
      <c r="E52" s="9" t="n">
        <v>166.2593</v>
      </c>
    </row>
    <row r="53" spans="1:8">
      <c r="A53" s="4" t="s">
        <v>311</v>
      </c>
      <c r="E53" s="8" t="n">
        <v>6.01</v>
      </c>
    </row>
    <row r="54" spans="1:8">
      <c r="A54" s="4" t="s">
        <v>312</v>
      </c>
      <c r="C54" s="4" t="s">
        <v>302</v>
      </c>
    </row>
    <row r="55" spans="1:8">
      <c r="A55" s="4" t="s">
        <v>313</v>
      </c>
      <c r="E55" s="4" t="s">
        <v>314</v>
      </c>
    </row>
    <row r="56" spans="1:8">
      <c r="A56" s="4" t="s">
        <v>315</v>
      </c>
      <c r="E56" s="4" t="s">
        <v>316</v>
      </c>
    </row>
    <row r="57" spans="1:8">
      <c r="A57" s="4" t="s">
        <v>317</v>
      </c>
      <c r="E57" s="4" t="s">
        <v>318</v>
      </c>
    </row>
    <row r="58" spans="1:8">
      <c r="A58" s="4" t="s">
        <v>319</v>
      </c>
      <c r="E58" s="4" t="s">
        <v>320</v>
      </c>
    </row>
    <row r="59" spans="1:8">
      <c r="A59" s="4" t="s">
        <v>321</v>
      </c>
      <c r="E59" s="7" t="n">
        <v>200000</v>
      </c>
    </row>
    <row r="60" spans="1:8">
      <c r="A60" s="4" t="s">
        <v>322</v>
      </c>
      <c r="E60" s="6" t="n">
        <v>28100000</v>
      </c>
    </row>
    <row r="61" spans="1:8">
      <c r="A61" s="4" t="s">
        <v>323</v>
      </c>
      <c r="E61" s="6" t="n">
        <v>3400000</v>
      </c>
    </row>
    <row r="62" spans="1:8">
      <c r="A62" s="4" t="s">
        <v>324</v>
      </c>
      <c r="E62" s="6" t="n">
        <v>2500000</v>
      </c>
    </row>
    <row r="63" spans="1:8">
      <c r="A63" s="4" t="s">
        <v>325</v>
      </c>
      <c r="E63" s="7" t="n">
        <v>2646000</v>
      </c>
      <c r="F63" s="7" t="n">
        <v>2431000</v>
      </c>
    </row>
    <row r="64" spans="1:8">
      <c r="A64" s="4" t="s">
        <v>326</v>
      </c>
      <c r="E64" s="4" t="s">
        <v>327</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r="A1" s="1" t="s">
        <v>328</v>
      </c>
      <c r="B1" s="2" t="s">
        <v>2</v>
      </c>
      <c r="C1" s="2" t="s">
        <v>25</v>
      </c>
    </row>
    <row r="2" spans="1:3">
      <c r="A2" s="3" t="s">
        <v>270</v>
      </c>
    </row>
    <row r="3" spans="1:3">
      <c r="A3" s="4" t="s">
        <v>329</v>
      </c>
      <c r="B3" s="7" t="n">
        <v>27163</v>
      </c>
      <c r="C3" s="7" t="n">
        <v>27163</v>
      </c>
    </row>
    <row r="4" spans="1:3">
      <c r="A4" s="4" t="s">
        <v>330</v>
      </c>
      <c r="B4" s="6" t="n">
        <v>100000</v>
      </c>
      <c r="C4" s="6" t="n">
        <v>100000</v>
      </c>
    </row>
    <row r="5" spans="1:3">
      <c r="A5" s="4" t="s">
        <v>331</v>
      </c>
      <c r="B5" s="6" t="n">
        <v>-20921</v>
      </c>
      <c r="C5" s="6" t="n">
        <v>-22136</v>
      </c>
    </row>
    <row r="6" spans="1:3">
      <c r="A6" s="4" t="s">
        <v>332</v>
      </c>
      <c r="B6" s="7" t="n">
        <v>79079</v>
      </c>
      <c r="C6" s="7" t="n">
        <v>77864</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33</v>
      </c>
      <c r="B1" s="2" t="s">
        <v>1</v>
      </c>
    </row>
    <row r="2" spans="1:3">
      <c r="B2" s="2" t="s">
        <v>2</v>
      </c>
      <c r="C2" s="2" t="s">
        <v>67</v>
      </c>
    </row>
    <row r="3" spans="1:3">
      <c r="A3" s="3" t="s">
        <v>334</v>
      </c>
    </row>
    <row r="4" spans="1:3">
      <c r="A4" s="4" t="s">
        <v>325</v>
      </c>
      <c r="B4" s="7" t="n">
        <v>2646</v>
      </c>
      <c r="C4" s="7" t="n">
        <v>2431</v>
      </c>
    </row>
    <row r="5" spans="1:3">
      <c r="A5" s="4" t="s">
        <v>335</v>
      </c>
    </row>
    <row r="6" spans="1:3">
      <c r="A6" s="3" t="s">
        <v>334</v>
      </c>
    </row>
    <row r="7" spans="1:3">
      <c r="A7" s="4" t="s">
        <v>325</v>
      </c>
      <c r="B7" s="6" t="n">
        <v>1323</v>
      </c>
      <c r="C7" s="6" t="n">
        <v>1313</v>
      </c>
    </row>
    <row r="8" spans="1:3">
      <c r="A8" s="4" t="s">
        <v>104</v>
      </c>
    </row>
    <row r="9" spans="1:3">
      <c r="A9" s="3" t="s">
        <v>334</v>
      </c>
    </row>
    <row r="10" spans="1:3">
      <c r="A10" s="4" t="s">
        <v>325</v>
      </c>
      <c r="B10" s="6" t="n">
        <v>1215</v>
      </c>
      <c r="C10" s="6" t="n">
        <v>1027</v>
      </c>
    </row>
    <row r="11" spans="1:3">
      <c r="A11" s="4" t="s">
        <v>336</v>
      </c>
    </row>
    <row r="12" spans="1:3">
      <c r="A12" s="3" t="s">
        <v>334</v>
      </c>
    </row>
    <row r="13" spans="1:3">
      <c r="A13" s="4" t="s">
        <v>325</v>
      </c>
      <c r="B13" s="7" t="n">
        <v>108</v>
      </c>
      <c r="C13" s="7" t="n">
        <v>9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r="A1" s="1" t="s">
        <v>337</v>
      </c>
      <c r="B1" s="2" t="s">
        <v>338</v>
      </c>
      <c r="C1" s="2" t="s">
        <v>25</v>
      </c>
    </row>
    <row r="2" spans="1:3">
      <c r="A2" s="3" t="s">
        <v>339</v>
      </c>
    </row>
    <row r="3" spans="1:3">
      <c r="A3" s="4" t="s">
        <v>340</v>
      </c>
      <c r="C3" s="10" t="n">
        <v>1.6</v>
      </c>
    </row>
    <row r="4" spans="1:3">
      <c r="A4" s="4" t="s">
        <v>341</v>
      </c>
    </row>
    <row r="5" spans="1:3">
      <c r="A5" s="3" t="s">
        <v>339</v>
      </c>
    </row>
    <row r="6" spans="1:3">
      <c r="A6" s="4" t="s">
        <v>342</v>
      </c>
      <c r="B6" s="7" t="n">
        <v>1</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4"/>
    <col customWidth="1" max="2" min="2" width="15"/>
    <col customWidth="1" max="3" min="3" width="14"/>
  </cols>
  <sheetData>
    <row r="1" spans="1:3">
      <c r="A1" s="1" t="s">
        <v>343</v>
      </c>
      <c r="B1" s="2" t="s">
        <v>1</v>
      </c>
    </row>
    <row r="2" spans="1:3">
      <c r="B2" s="2" t="s">
        <v>2</v>
      </c>
      <c r="C2" s="2" t="s">
        <v>67</v>
      </c>
    </row>
    <row r="3" spans="1:3">
      <c r="A3" s="3" t="s">
        <v>344</v>
      </c>
    </row>
    <row r="4" spans="1:3">
      <c r="A4" s="4" t="s">
        <v>345</v>
      </c>
      <c r="B4" s="7" t="n">
        <v>-574</v>
      </c>
      <c r="C4" s="7" t="n">
        <v>704</v>
      </c>
    </row>
    <row r="5" spans="1:3">
      <c r="A5" s="4" t="s">
        <v>346</v>
      </c>
      <c r="B5" s="6" t="n">
        <v>1256</v>
      </c>
    </row>
    <row r="6" spans="1:3">
      <c r="A6" s="4" t="s">
        <v>347</v>
      </c>
      <c r="B6" s="6" t="n">
        <v>-9463</v>
      </c>
      <c r="C6" s="6" t="n">
        <v>2512</v>
      </c>
    </row>
    <row r="7" spans="1:3">
      <c r="A7" s="4" t="s">
        <v>348</v>
      </c>
      <c r="B7" s="6" t="n">
        <v>348</v>
      </c>
      <c r="C7" s="6" t="n">
        <v>-389</v>
      </c>
    </row>
    <row r="8" spans="1:3">
      <c r="A8" s="4" t="s">
        <v>80</v>
      </c>
      <c r="B8" s="7" t="n">
        <v>-8433</v>
      </c>
      <c r="C8" s="7" t="n">
        <v>282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349</v>
      </c>
      <c r="B1" s="2" t="s">
        <v>1</v>
      </c>
    </row>
    <row r="2" spans="1:4">
      <c r="B2" s="2" t="s">
        <v>2</v>
      </c>
      <c r="C2" s="2" t="s">
        <v>25</v>
      </c>
      <c r="D2" s="2" t="s">
        <v>67</v>
      </c>
    </row>
    <row r="3" spans="1:4">
      <c r="A3" s="3" t="s">
        <v>344</v>
      </c>
    </row>
    <row r="4" spans="1:4">
      <c r="A4" s="4" t="s">
        <v>350</v>
      </c>
      <c r="B4" s="7" t="n">
        <v>-574</v>
      </c>
      <c r="D4" s="7" t="n">
        <v>704</v>
      </c>
    </row>
    <row r="5" spans="1:4">
      <c r="A5" s="4" t="s">
        <v>351</v>
      </c>
      <c r="B5" s="6" t="n">
        <v>-9463</v>
      </c>
      <c r="D5" s="6" t="n">
        <v>2512</v>
      </c>
    </row>
    <row r="6" spans="1:4">
      <c r="A6" s="4" t="s">
        <v>260</v>
      </c>
    </row>
    <row r="7" spans="1:4">
      <c r="A7" s="3" t="s">
        <v>344</v>
      </c>
    </row>
    <row r="8" spans="1:4">
      <c r="A8" s="4" t="s">
        <v>352</v>
      </c>
      <c r="D8" s="6" t="n">
        <v>100</v>
      </c>
    </row>
    <row r="9" spans="1:4">
      <c r="A9" s="4" t="s">
        <v>261</v>
      </c>
    </row>
    <row r="10" spans="1:4">
      <c r="A10" s="3" t="s">
        <v>344</v>
      </c>
    </row>
    <row r="11" spans="1:4">
      <c r="A11" s="4" t="s">
        <v>352</v>
      </c>
      <c r="B11" s="6" t="n">
        <v>-600</v>
      </c>
      <c r="D11" s="6" t="n">
        <v>-100</v>
      </c>
    </row>
    <row r="12" spans="1:4">
      <c r="A12" s="4" t="s">
        <v>262</v>
      </c>
    </row>
    <row r="13" spans="1:4">
      <c r="A13" s="3" t="s">
        <v>344</v>
      </c>
    </row>
    <row r="14" spans="1:4">
      <c r="A14" s="4" t="s">
        <v>352</v>
      </c>
      <c r="B14" s="6" t="n">
        <v>-300</v>
      </c>
      <c r="D14" s="6" t="n">
        <v>1000</v>
      </c>
    </row>
    <row r="15" spans="1:4">
      <c r="A15" s="4" t="s">
        <v>353</v>
      </c>
    </row>
    <row r="16" spans="1:4">
      <c r="A16" s="3" t="s">
        <v>344</v>
      </c>
    </row>
    <row r="17" spans="1:4">
      <c r="A17" s="4" t="s">
        <v>350</v>
      </c>
      <c r="B17" s="6" t="n">
        <v>300</v>
      </c>
      <c r="D17" s="6" t="n">
        <v>-300</v>
      </c>
    </row>
    <row r="18" spans="1:4">
      <c r="A18" s="4" t="s">
        <v>230</v>
      </c>
    </row>
    <row r="19" spans="1:4">
      <c r="A19" s="3" t="s">
        <v>344</v>
      </c>
    </row>
    <row r="20" spans="1:4">
      <c r="A20" s="4" t="s">
        <v>351</v>
      </c>
      <c r="B20" s="6" t="n">
        <v>4300</v>
      </c>
      <c r="C20" s="7" t="n">
        <v>800</v>
      </c>
    </row>
    <row r="21" spans="1:4">
      <c r="A21" s="4" t="s">
        <v>231</v>
      </c>
    </row>
    <row r="22" spans="1:4">
      <c r="A22" s="3" t="s">
        <v>344</v>
      </c>
    </row>
    <row r="23" spans="1:4">
      <c r="A23" s="4" t="s">
        <v>351</v>
      </c>
      <c r="B23" s="7" t="n">
        <v>-13800</v>
      </c>
      <c r="D23" s="7" t="n">
        <v>25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2</v>
      </c>
      <c r="B1" s="2" t="s">
        <v>1</v>
      </c>
    </row>
    <row r="2" spans="1:3">
      <c r="B2" s="2" t="s">
        <v>2</v>
      </c>
      <c r="C2" s="2" t="s">
        <v>67</v>
      </c>
    </row>
    <row r="3" spans="1:3">
      <c r="A3" s="4" t="s">
        <v>86</v>
      </c>
      <c r="B3" s="7" t="n">
        <v>-14773</v>
      </c>
      <c r="C3" s="7" t="n">
        <v>222</v>
      </c>
    </row>
    <row r="4" spans="1:3">
      <c r="A4" s="3" t="s">
        <v>93</v>
      </c>
    </row>
    <row r="5" spans="1:3">
      <c r="A5" s="4" t="s">
        <v>94</v>
      </c>
      <c r="B5" s="6" t="n">
        <v>-869</v>
      </c>
      <c r="C5" s="6" t="n">
        <v>-2639</v>
      </c>
    </row>
    <row r="6" spans="1:3">
      <c r="A6" s="4" t="s">
        <v>95</v>
      </c>
      <c r="C6" s="6" t="n">
        <v>-361</v>
      </c>
    </row>
    <row r="7" spans="1:3">
      <c r="A7" s="4" t="s">
        <v>96</v>
      </c>
      <c r="B7" s="6" t="n">
        <v>28</v>
      </c>
      <c r="C7" s="6" t="n">
        <v>-7</v>
      </c>
    </row>
    <row r="8" spans="1:3">
      <c r="A8" s="4" t="s">
        <v>97</v>
      </c>
      <c r="B8" s="6" t="n">
        <v>-841</v>
      </c>
      <c r="C8" s="6" t="n">
        <v>-3007</v>
      </c>
    </row>
    <row r="9" spans="1:3">
      <c r="A9" s="4" t="s">
        <v>98</v>
      </c>
      <c r="B9" s="7" t="n">
        <v>-15614</v>
      </c>
      <c r="C9" s="7" t="n">
        <v>-278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4"/>
  </cols>
  <sheetData>
    <row r="1" spans="1:4">
      <c r="A1" s="1" t="s">
        <v>354</v>
      </c>
      <c r="B1" s="2" t="s">
        <v>355</v>
      </c>
      <c r="C1" s="2" t="s">
        <v>2</v>
      </c>
      <c r="D1" s="2" t="s">
        <v>25</v>
      </c>
    </row>
    <row r="2" spans="1:4">
      <c r="A2" s="3" t="s">
        <v>356</v>
      </c>
    </row>
    <row r="3" spans="1:4">
      <c r="A3" s="4" t="s">
        <v>357</v>
      </c>
      <c r="C3" s="7" t="n">
        <v>3900000</v>
      </c>
      <c r="D3" s="7" t="n">
        <v>3900000</v>
      </c>
    </row>
    <row r="4" spans="1:4">
      <c r="A4" s="4" t="s">
        <v>358</v>
      </c>
      <c r="C4" s="6" t="n">
        <v>0</v>
      </c>
    </row>
    <row r="5" spans="1:4">
      <c r="A5" s="4" t="s">
        <v>359</v>
      </c>
      <c r="C5" s="7" t="n">
        <v>0</v>
      </c>
    </row>
    <row r="6" spans="1:4">
      <c r="A6" s="4" t="s">
        <v>360</v>
      </c>
      <c r="C6" s="4" t="s">
        <v>361</v>
      </c>
    </row>
    <row r="7" spans="1:4">
      <c r="A7" s="4" t="s">
        <v>362</v>
      </c>
    </row>
    <row r="8" spans="1:4">
      <c r="A8" s="3" t="s">
        <v>356</v>
      </c>
    </row>
    <row r="9" spans="1:4">
      <c r="A9" s="4" t="s">
        <v>363</v>
      </c>
      <c r="C9" s="4" t="s">
        <v>364</v>
      </c>
    </row>
    <row r="10" spans="1:4">
      <c r="A10" s="4" t="s">
        <v>365</v>
      </c>
    </row>
    <row r="11" spans="1:4">
      <c r="A11" s="3" t="s">
        <v>356</v>
      </c>
    </row>
    <row r="12" spans="1:4">
      <c r="A12" s="4" t="s">
        <v>366</v>
      </c>
      <c r="C12" s="6" t="n">
        <v>2011</v>
      </c>
    </row>
    <row r="13" spans="1:4">
      <c r="A13" s="4" t="s">
        <v>367</v>
      </c>
    </row>
    <row r="14" spans="1:4">
      <c r="A14" s="3" t="s">
        <v>356</v>
      </c>
    </row>
    <row r="15" spans="1:4">
      <c r="A15" s="4" t="s">
        <v>366</v>
      </c>
      <c r="C15" s="6" t="n">
        <v>2015</v>
      </c>
    </row>
    <row r="16" spans="1:4">
      <c r="A16" s="4" t="s">
        <v>368</v>
      </c>
    </row>
    <row r="17" spans="1:4">
      <c r="A17" s="3" t="s">
        <v>356</v>
      </c>
    </row>
    <row r="18" spans="1:4">
      <c r="A18" s="4" t="s">
        <v>366</v>
      </c>
      <c r="C18" s="6" t="n">
        <v>2011</v>
      </c>
    </row>
    <row r="19" spans="1:4">
      <c r="A19" s="4" t="s">
        <v>369</v>
      </c>
    </row>
    <row r="20" spans="1:4">
      <c r="A20" s="3" t="s">
        <v>356</v>
      </c>
    </row>
    <row r="21" spans="1:4">
      <c r="A21" s="4" t="s">
        <v>366</v>
      </c>
      <c r="C21" s="6" t="n">
        <v>2015</v>
      </c>
    </row>
    <row r="22" spans="1:4">
      <c r="A22" s="4" t="s">
        <v>370</v>
      </c>
    </row>
    <row r="23" spans="1:4">
      <c r="A23" s="3" t="s">
        <v>356</v>
      </c>
    </row>
    <row r="24" spans="1:4">
      <c r="A24" s="4" t="s">
        <v>366</v>
      </c>
      <c r="C24" s="6" t="n">
        <v>2008</v>
      </c>
    </row>
    <row r="25" spans="1:4">
      <c r="A25" s="4" t="s">
        <v>371</v>
      </c>
    </row>
    <row r="26" spans="1:4">
      <c r="A26" s="3" t="s">
        <v>356</v>
      </c>
    </row>
    <row r="27" spans="1:4">
      <c r="A27" s="4" t="s">
        <v>366</v>
      </c>
      <c r="C27" s="6" t="n">
        <v>2014</v>
      </c>
    </row>
    <row r="28" spans="1:4">
      <c r="A28" s="4" t="s">
        <v>372</v>
      </c>
    </row>
    <row r="29" spans="1:4">
      <c r="A29" s="3" t="s">
        <v>356</v>
      </c>
    </row>
    <row r="30" spans="1:4">
      <c r="A30" s="4" t="s">
        <v>366</v>
      </c>
      <c r="C30" s="6" t="n">
        <v>2004</v>
      </c>
    </row>
    <row r="31" spans="1:4">
      <c r="A31" s="4" t="s">
        <v>373</v>
      </c>
    </row>
    <row r="32" spans="1:4">
      <c r="A32" s="3" t="s">
        <v>356</v>
      </c>
    </row>
    <row r="33" spans="1:4">
      <c r="A33" s="4" t="s">
        <v>366</v>
      </c>
      <c r="C33" s="6" t="n">
        <v>2014</v>
      </c>
    </row>
    <row r="34" spans="1:4">
      <c r="A34" s="4" t="s">
        <v>374</v>
      </c>
    </row>
    <row r="35" spans="1:4">
      <c r="A35" s="3" t="s">
        <v>356</v>
      </c>
    </row>
    <row r="36" spans="1:4">
      <c r="A36" s="4" t="s">
        <v>375</v>
      </c>
      <c r="B36" s="4" t="s">
        <v>376</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77</v>
      </c>
      <c r="B1" s="2" t="s">
        <v>1</v>
      </c>
    </row>
    <row r="2" spans="1:3">
      <c r="B2" s="2" t="s">
        <v>2</v>
      </c>
      <c r="C2" s="2" t="s">
        <v>67</v>
      </c>
    </row>
    <row r="3" spans="1:3">
      <c r="A3" s="3" t="s">
        <v>378</v>
      </c>
    </row>
    <row r="4" spans="1:3">
      <c r="A4" s="4" t="s">
        <v>379</v>
      </c>
      <c r="B4" s="7" t="n">
        <v>-14773</v>
      </c>
      <c r="C4" s="7" t="n">
        <v>222</v>
      </c>
    </row>
    <row r="5" spans="1:3">
      <c r="A5" s="4" t="s">
        <v>380</v>
      </c>
      <c r="B5" s="6" t="n">
        <v>51766</v>
      </c>
      <c r="C5" s="6" t="n">
        <v>51875</v>
      </c>
    </row>
    <row r="6" spans="1:3">
      <c r="A6" s="4" t="s">
        <v>381</v>
      </c>
      <c r="C6" s="6" t="n">
        <v>129</v>
      </c>
    </row>
    <row r="7" spans="1:3">
      <c r="A7" s="4" t="s">
        <v>382</v>
      </c>
      <c r="B7" s="6" t="n">
        <v>51766</v>
      </c>
      <c r="C7" s="6" t="n">
        <v>52004</v>
      </c>
    </row>
    <row r="8" spans="1:3">
      <c r="A8" s="4" t="s">
        <v>87</v>
      </c>
      <c r="B8" s="8" t="n">
        <v>-0.29</v>
      </c>
      <c r="C8" s="7" t="n">
        <v>0</v>
      </c>
    </row>
    <row r="9" spans="1:3">
      <c r="A9" s="4" t="s">
        <v>88</v>
      </c>
      <c r="B9" s="8" t="n">
        <v>-0.29</v>
      </c>
      <c r="C9" s="7" t="n">
        <v>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83</v>
      </c>
      <c r="B1" s="2" t="s">
        <v>1</v>
      </c>
    </row>
    <row r="2" spans="1:3">
      <c r="B2" s="2" t="s">
        <v>2</v>
      </c>
      <c r="C2" s="2" t="s">
        <v>67</v>
      </c>
    </row>
    <row r="3" spans="1:3">
      <c r="A3" s="3" t="s">
        <v>384</v>
      </c>
    </row>
    <row r="4" spans="1:3">
      <c r="A4" s="4" t="s">
        <v>385</v>
      </c>
      <c r="B4" s="11" t="n">
        <v>21.7</v>
      </c>
      <c r="C4" s="11" t="n">
        <v>21.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86</v>
      </c>
      <c r="B1" s="2" t="s">
        <v>1</v>
      </c>
    </row>
    <row r="2" spans="1:3">
      <c r="B2" s="2" t="s">
        <v>2</v>
      </c>
      <c r="C2" s="2" t="s">
        <v>67</v>
      </c>
    </row>
    <row r="3" spans="1:3">
      <c r="A3" s="3" t="s">
        <v>387</v>
      </c>
    </row>
    <row r="4" spans="1:3">
      <c r="A4" s="4" t="s">
        <v>388</v>
      </c>
      <c r="B4" s="7" t="n">
        <v>456</v>
      </c>
      <c r="C4" s="7" t="n">
        <v>409</v>
      </c>
    </row>
    <row r="5" spans="1:3">
      <c r="A5" s="4" t="s">
        <v>69</v>
      </c>
    </row>
    <row r="6" spans="1:3">
      <c r="A6" s="3" t="s">
        <v>387</v>
      </c>
    </row>
    <row r="7" spans="1:3">
      <c r="A7" s="4" t="s">
        <v>388</v>
      </c>
      <c r="B7" s="6" t="n">
        <v>31</v>
      </c>
      <c r="C7" s="6" t="n">
        <v>94</v>
      </c>
    </row>
    <row r="8" spans="1:3">
      <c r="A8" s="4" t="s">
        <v>72</v>
      </c>
    </row>
    <row r="9" spans="1:3">
      <c r="A9" s="3" t="s">
        <v>387</v>
      </c>
    </row>
    <row r="10" spans="1:3">
      <c r="A10" s="4" t="s">
        <v>388</v>
      </c>
      <c r="B10" s="7" t="n">
        <v>425</v>
      </c>
      <c r="C10" s="7" t="n">
        <v>31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21"/>
  </cols>
  <sheetData>
    <row r="1" spans="1:2">
      <c r="A1" s="1" t="s">
        <v>389</v>
      </c>
      <c r="B1" s="2" t="s">
        <v>250</v>
      </c>
    </row>
    <row r="2" spans="1:2">
      <c r="A2" s="3" t="s">
        <v>390</v>
      </c>
    </row>
    <row r="3" spans="1:2">
      <c r="A3" s="4" t="s">
        <v>391</v>
      </c>
      <c r="B3" s="10" t="n">
        <v>0.7</v>
      </c>
    </row>
    <row r="4" spans="1:2">
      <c r="A4" s="4" t="s">
        <v>392</v>
      </c>
      <c r="B4" s="10" t="n">
        <v>1.7</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2"/>
    <col customWidth="1" max="2" min="2" width="15"/>
    <col customWidth="1" max="3" min="3" width="14"/>
  </cols>
  <sheetData>
    <row r="1" spans="1:3">
      <c r="A1" s="1" t="s">
        <v>393</v>
      </c>
      <c r="B1" s="2" t="s">
        <v>1</v>
      </c>
    </row>
    <row r="2" spans="1:3">
      <c r="B2" s="2" t="s">
        <v>2</v>
      </c>
      <c r="C2" s="2" t="s">
        <v>67</v>
      </c>
    </row>
    <row r="3" spans="1:3">
      <c r="A3" s="3" t="s">
        <v>394</v>
      </c>
    </row>
    <row r="4" spans="1:3">
      <c r="A4" s="4" t="s">
        <v>395</v>
      </c>
      <c r="B4" s="7" t="n">
        <v>3510</v>
      </c>
    </row>
    <row r="5" spans="1:3">
      <c r="A5" s="4" t="s">
        <v>94</v>
      </c>
      <c r="B5" s="6" t="n">
        <v>-869</v>
      </c>
      <c r="C5" s="7" t="n">
        <v>-2639</v>
      </c>
    </row>
    <row r="6" spans="1:3">
      <c r="A6" s="4" t="s">
        <v>396</v>
      </c>
      <c r="B6" s="6" t="n">
        <v>28</v>
      </c>
      <c r="C6" s="6" t="n">
        <v>-7</v>
      </c>
    </row>
    <row r="7" spans="1:3">
      <c r="A7" s="4" t="s">
        <v>97</v>
      </c>
      <c r="B7" s="6" t="n">
        <v>-841</v>
      </c>
      <c r="C7" s="7" t="n">
        <v>-3007</v>
      </c>
    </row>
    <row r="8" spans="1:3">
      <c r="A8" s="4" t="s">
        <v>397</v>
      </c>
      <c r="B8" s="6" t="n">
        <v>2669</v>
      </c>
    </row>
    <row r="9" spans="1:3">
      <c r="A9" s="4" t="s">
        <v>398</v>
      </c>
    </row>
    <row r="10" spans="1:3">
      <c r="A10" s="3" t="s">
        <v>394</v>
      </c>
    </row>
    <row r="11" spans="1:3">
      <c r="A11" s="4" t="s">
        <v>395</v>
      </c>
      <c r="B11" s="6" t="n">
        <v>7670</v>
      </c>
    </row>
    <row r="12" spans="1:3">
      <c r="A12" s="4" t="s">
        <v>94</v>
      </c>
      <c r="B12" s="6" t="n">
        <v>-869</v>
      </c>
    </row>
    <row r="13" spans="1:3">
      <c r="A13" s="4" t="s">
        <v>97</v>
      </c>
      <c r="B13" s="6" t="n">
        <v>-869</v>
      </c>
    </row>
    <row r="14" spans="1:3">
      <c r="A14" s="4" t="s">
        <v>397</v>
      </c>
      <c r="B14" s="6" t="n">
        <v>6801</v>
      </c>
    </row>
    <row r="15" spans="1:3">
      <c r="A15" s="4" t="s">
        <v>399</v>
      </c>
    </row>
    <row r="16" spans="1:3">
      <c r="A16" s="3" t="s">
        <v>394</v>
      </c>
    </row>
    <row r="17" spans="1:3">
      <c r="A17" s="4" t="s">
        <v>395</v>
      </c>
      <c r="B17" s="6" t="n">
        <v>-4206</v>
      </c>
    </row>
    <row r="18" spans="1:3">
      <c r="A18" s="4" t="s">
        <v>397</v>
      </c>
      <c r="B18" s="6" t="n">
        <v>-4206</v>
      </c>
    </row>
    <row r="19" spans="1:3">
      <c r="A19" s="4" t="s">
        <v>400</v>
      </c>
    </row>
    <row r="20" spans="1:3">
      <c r="A20" s="3" t="s">
        <v>394</v>
      </c>
    </row>
    <row r="21" spans="1:3">
      <c r="A21" s="4" t="s">
        <v>395</v>
      </c>
      <c r="B21" s="6" t="n">
        <v>46</v>
      </c>
    </row>
    <row r="22" spans="1:3">
      <c r="A22" s="4" t="s">
        <v>396</v>
      </c>
      <c r="B22" s="6" t="n">
        <v>28</v>
      </c>
    </row>
    <row r="23" spans="1:3">
      <c r="A23" s="4" t="s">
        <v>97</v>
      </c>
      <c r="B23" s="6" t="n">
        <v>28</v>
      </c>
    </row>
    <row r="24" spans="1:3">
      <c r="A24" s="4" t="s">
        <v>397</v>
      </c>
      <c r="B24" s="7" t="n">
        <v>74</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01</v>
      </c>
      <c r="B1" s="2" t="s">
        <v>1</v>
      </c>
    </row>
    <row r="2" spans="1:3">
      <c r="B2" s="2" t="s">
        <v>2</v>
      </c>
      <c r="C2" s="2" t="s">
        <v>67</v>
      </c>
    </row>
    <row r="3" spans="1:3">
      <c r="A3" s="3" t="s">
        <v>402</v>
      </c>
    </row>
    <row r="4" spans="1:3">
      <c r="A4" s="4" t="s">
        <v>350</v>
      </c>
      <c r="B4" s="7" t="n">
        <v>-574</v>
      </c>
      <c r="C4" s="7" t="n">
        <v>704</v>
      </c>
    </row>
    <row r="5" spans="1:3">
      <c r="A5" s="4" t="s">
        <v>353</v>
      </c>
    </row>
    <row r="6" spans="1:3">
      <c r="A6" s="3" t="s">
        <v>402</v>
      </c>
    </row>
    <row r="7" spans="1:3">
      <c r="A7" s="4" t="s">
        <v>403</v>
      </c>
      <c r="B7" s="6" t="n">
        <v>12388</v>
      </c>
      <c r="C7" s="6" t="n">
        <v>12400</v>
      </c>
    </row>
    <row r="8" spans="1:3">
      <c r="A8" s="4" t="s">
        <v>350</v>
      </c>
      <c r="B8" s="6" t="n">
        <v>300</v>
      </c>
      <c r="C8" s="7" t="n">
        <v>-300</v>
      </c>
    </row>
    <row r="9" spans="1:3">
      <c r="A9" s="4" t="s">
        <v>404</v>
      </c>
    </row>
    <row r="10" spans="1:3">
      <c r="A10" s="3" t="s">
        <v>402</v>
      </c>
    </row>
    <row r="11" spans="1:3">
      <c r="A11" s="4" t="s">
        <v>405</v>
      </c>
      <c r="B11" s="7" t="n">
        <v>3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21"/>
    <col customWidth="1" max="3" min="3" width="17"/>
    <col customWidth="1" max="4" min="4" width="21"/>
    <col customWidth="1" max="5" min="5" width="21"/>
  </cols>
  <sheetData>
    <row r="1" spans="1:5">
      <c r="A1" s="1" t="s">
        <v>406</v>
      </c>
      <c r="B1" s="2" t="s">
        <v>250</v>
      </c>
      <c r="C1" s="2" t="s">
        <v>407</v>
      </c>
      <c r="D1" s="2" t="s">
        <v>408</v>
      </c>
      <c r="E1" s="2" t="s">
        <v>409</v>
      </c>
    </row>
    <row r="2" spans="1:5">
      <c r="A2" s="3" t="s">
        <v>410</v>
      </c>
    </row>
    <row r="3" spans="1:5">
      <c r="A3" s="4" t="s">
        <v>403</v>
      </c>
      <c r="B3" s="7" t="n">
        <v>12388</v>
      </c>
      <c r="E3" s="7" t="n">
        <v>12400</v>
      </c>
    </row>
    <row r="4" spans="1:5">
      <c r="A4" s="4" t="s">
        <v>411</v>
      </c>
    </row>
    <row r="5" spans="1:5">
      <c r="A5" s="3" t="s">
        <v>410</v>
      </c>
    </row>
    <row r="6" spans="1:5">
      <c r="A6" s="4" t="s">
        <v>403</v>
      </c>
      <c r="B6" s="6" t="n">
        <v>11603</v>
      </c>
      <c r="D6" s="12" t="n">
        <v>76245</v>
      </c>
    </row>
    <row r="7" spans="1:5">
      <c r="A7" s="4" t="s">
        <v>412</v>
      </c>
    </row>
    <row r="8" spans="1:5">
      <c r="A8" s="3" t="s">
        <v>410</v>
      </c>
    </row>
    <row r="9" spans="1:5">
      <c r="A9" s="4" t="s">
        <v>403</v>
      </c>
      <c r="B9" s="7" t="n">
        <v>785</v>
      </c>
      <c r="C9" s="13" t="n">
        <v>11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69"/>
    <col customWidth="1" max="2" min="2" width="28"/>
    <col customWidth="1" max="3" min="3" width="28"/>
    <col customWidth="1" max="4" min="4" width="21"/>
  </cols>
  <sheetData>
    <row r="1" spans="1:4">
      <c r="A1" s="1" t="s">
        <v>413</v>
      </c>
      <c r="B1" s="2" t="s">
        <v>1</v>
      </c>
    </row>
    <row r="2" spans="1:4">
      <c r="B2" s="2" t="s">
        <v>414</v>
      </c>
      <c r="C2" s="2" t="s">
        <v>415</v>
      </c>
      <c r="D2" s="2" t="s">
        <v>416</v>
      </c>
    </row>
    <row r="3" spans="1:4">
      <c r="A3" s="3" t="s">
        <v>417</v>
      </c>
    </row>
    <row r="4" spans="1:4">
      <c r="A4" s="4" t="s">
        <v>418</v>
      </c>
      <c r="B4" s="6" t="n">
        <v>4</v>
      </c>
    </row>
    <row r="5" spans="1:4">
      <c r="A5" s="4" t="s">
        <v>419</v>
      </c>
      <c r="B5" s="6" t="n">
        <v>4</v>
      </c>
      <c r="C5" s="6" t="n">
        <v>3</v>
      </c>
    </row>
    <row r="6" spans="1:4">
      <c r="A6" s="4" t="s">
        <v>36</v>
      </c>
      <c r="B6" s="7" t="n">
        <v>497612</v>
      </c>
      <c r="D6" s="7" t="n">
        <v>446502</v>
      </c>
    </row>
    <row r="7" spans="1:4">
      <c r="A7" s="4" t="s">
        <v>68</v>
      </c>
      <c r="B7" s="6" t="n">
        <v>141089</v>
      </c>
      <c r="C7" s="7" t="n">
        <v>187444</v>
      </c>
    </row>
    <row r="8" spans="1:4">
      <c r="A8" s="4" t="s">
        <v>420</v>
      </c>
    </row>
    <row r="9" spans="1:4">
      <c r="A9" s="3" t="s">
        <v>417</v>
      </c>
    </row>
    <row r="10" spans="1:4">
      <c r="A10" s="4" t="s">
        <v>36</v>
      </c>
      <c r="B10" s="6" t="n">
        <v>12100</v>
      </c>
      <c r="D10" s="6" t="n">
        <v>12400</v>
      </c>
    </row>
    <row r="11" spans="1:4">
      <c r="A11" s="4" t="s">
        <v>68</v>
      </c>
      <c r="B11" s="6" t="n">
        <v>35100</v>
      </c>
      <c r="C11" s="6" t="n">
        <v>82000</v>
      </c>
    </row>
    <row r="12" spans="1:4">
      <c r="A12" s="4" t="s">
        <v>421</v>
      </c>
    </row>
    <row r="13" spans="1:4">
      <c r="A13" s="3" t="s">
        <v>417</v>
      </c>
    </row>
    <row r="14" spans="1:4">
      <c r="A14" s="4" t="s">
        <v>36</v>
      </c>
      <c r="B14" s="6" t="n">
        <v>3700</v>
      </c>
      <c r="D14" s="6" t="n">
        <v>3700</v>
      </c>
    </row>
    <row r="15" spans="1:4">
      <c r="A15" s="4" t="s">
        <v>422</v>
      </c>
    </row>
    <row r="16" spans="1:4">
      <c r="A16" s="3" t="s">
        <v>417</v>
      </c>
    </row>
    <row r="17" spans="1:4">
      <c r="A17" s="4" t="s">
        <v>36</v>
      </c>
      <c r="B17" s="6" t="n">
        <v>3300</v>
      </c>
      <c r="D17" s="6" t="n">
        <v>3300</v>
      </c>
    </row>
    <row r="18" spans="1:4">
      <c r="A18" s="4" t="s">
        <v>68</v>
      </c>
      <c r="B18" s="6" t="n">
        <v>37500</v>
      </c>
      <c r="C18" s="6" t="n">
        <v>34800</v>
      </c>
    </row>
    <row r="19" spans="1:4">
      <c r="A19" s="4" t="s">
        <v>423</v>
      </c>
    </row>
    <row r="20" spans="1:4">
      <c r="A20" s="3" t="s">
        <v>417</v>
      </c>
    </row>
    <row r="21" spans="1:4">
      <c r="A21" s="4" t="s">
        <v>36</v>
      </c>
      <c r="B21" s="6" t="n">
        <v>5600</v>
      </c>
      <c r="D21" s="7" t="n">
        <v>5200</v>
      </c>
    </row>
    <row r="22" spans="1:4">
      <c r="A22" s="4" t="s">
        <v>68</v>
      </c>
      <c r="B22" s="6" t="n">
        <v>20700</v>
      </c>
      <c r="C22" s="6" t="n">
        <v>25100</v>
      </c>
    </row>
    <row r="23" spans="1:4">
      <c r="A23" s="4" t="s">
        <v>424</v>
      </c>
    </row>
    <row r="24" spans="1:4">
      <c r="A24" s="3" t="s">
        <v>417</v>
      </c>
    </row>
    <row r="25" spans="1:4">
      <c r="A25" s="4" t="s">
        <v>68</v>
      </c>
      <c r="B25" s="7" t="n">
        <v>22300</v>
      </c>
      <c r="C25" s="7" t="n">
        <v>257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25</v>
      </c>
      <c r="B1" s="2" t="s">
        <v>1</v>
      </c>
    </row>
    <row r="2" spans="1:3">
      <c r="B2" s="2" t="s">
        <v>2</v>
      </c>
      <c r="C2" s="2" t="s">
        <v>67</v>
      </c>
    </row>
    <row r="3" spans="1:3">
      <c r="A3" s="3" t="s">
        <v>417</v>
      </c>
    </row>
    <row r="4" spans="1:3">
      <c r="A4" s="4" t="s">
        <v>68</v>
      </c>
      <c r="B4" s="7" t="n">
        <v>141089</v>
      </c>
      <c r="C4" s="7" t="n">
        <v>187444</v>
      </c>
    </row>
    <row r="5" spans="1:3">
      <c r="A5" s="4" t="s">
        <v>76</v>
      </c>
      <c r="B5" s="6" t="n">
        <v>-2807</v>
      </c>
      <c r="C5" s="6" t="n">
        <v>1147</v>
      </c>
    </row>
    <row r="6" spans="1:3">
      <c r="A6" s="4" t="s">
        <v>82</v>
      </c>
      <c r="B6" s="6" t="n">
        <v>-11116</v>
      </c>
      <c r="C6" s="6" t="n">
        <v>224</v>
      </c>
    </row>
    <row r="7" spans="1:3">
      <c r="A7" s="4" t="s">
        <v>83</v>
      </c>
      <c r="B7" s="6" t="n">
        <v>-13923</v>
      </c>
      <c r="C7" s="6" t="n">
        <v>1371</v>
      </c>
    </row>
    <row r="8" spans="1:3">
      <c r="A8" s="4" t="s">
        <v>426</v>
      </c>
    </row>
    <row r="9" spans="1:3">
      <c r="A9" s="3" t="s">
        <v>417</v>
      </c>
    </row>
    <row r="10" spans="1:3">
      <c r="A10" s="4" t="s">
        <v>76</v>
      </c>
      <c r="B10" s="6" t="n">
        <v>-1250</v>
      </c>
      <c r="C10" s="6" t="n">
        <v>3754</v>
      </c>
    </row>
    <row r="11" spans="1:3">
      <c r="A11" s="4" t="s">
        <v>427</v>
      </c>
    </row>
    <row r="12" spans="1:3">
      <c r="A12" s="3" t="s">
        <v>417</v>
      </c>
    </row>
    <row r="13" spans="1:3">
      <c r="A13" s="4" t="s">
        <v>68</v>
      </c>
      <c r="B13" s="6" t="n">
        <v>33211</v>
      </c>
      <c r="C13" s="6" t="n">
        <v>81798</v>
      </c>
    </row>
    <row r="14" spans="1:3">
      <c r="A14" s="4" t="s">
        <v>76</v>
      </c>
      <c r="B14" s="6" t="n">
        <v>-3086</v>
      </c>
      <c r="C14" s="6" t="n">
        <v>1618</v>
      </c>
    </row>
    <row r="15" spans="1:3">
      <c r="A15" s="4" t="s">
        <v>428</v>
      </c>
    </row>
    <row r="16" spans="1:3">
      <c r="A16" s="3" t="s">
        <v>417</v>
      </c>
    </row>
    <row r="17" spans="1:3">
      <c r="A17" s="4" t="s">
        <v>68</v>
      </c>
      <c r="B17" s="6" t="n">
        <v>53931</v>
      </c>
      <c r="C17" s="6" t="n">
        <v>42955</v>
      </c>
    </row>
    <row r="18" spans="1:3">
      <c r="A18" s="4" t="s">
        <v>76</v>
      </c>
      <c r="B18" s="6" t="n">
        <v>3371</v>
      </c>
      <c r="C18" s="6" t="n">
        <v>3353</v>
      </c>
    </row>
    <row r="19" spans="1:3">
      <c r="A19" s="4" t="s">
        <v>429</v>
      </c>
    </row>
    <row r="20" spans="1:3">
      <c r="A20" s="3" t="s">
        <v>417</v>
      </c>
    </row>
    <row r="21" spans="1:3">
      <c r="A21" s="4" t="s">
        <v>68</v>
      </c>
      <c r="B21" s="6" t="n">
        <v>44743</v>
      </c>
      <c r="C21" s="6" t="n">
        <v>54415</v>
      </c>
    </row>
    <row r="22" spans="1:3">
      <c r="A22" s="4" t="s">
        <v>76</v>
      </c>
      <c r="B22" s="6" t="n">
        <v>-1031</v>
      </c>
      <c r="C22" s="6" t="n">
        <v>-1378</v>
      </c>
    </row>
    <row r="23" spans="1:3">
      <c r="A23" s="4" t="s">
        <v>430</v>
      </c>
    </row>
    <row r="24" spans="1:3">
      <c r="A24" s="3" t="s">
        <v>417</v>
      </c>
    </row>
    <row r="25" spans="1:3">
      <c r="A25" s="4" t="s">
        <v>68</v>
      </c>
      <c r="B25" s="6" t="n">
        <v>9204</v>
      </c>
      <c r="C25" s="6" t="n">
        <v>8276</v>
      </c>
    </row>
    <row r="26" spans="1:3">
      <c r="A26" s="4" t="s">
        <v>76</v>
      </c>
      <c r="B26" s="6" t="n">
        <v>-504</v>
      </c>
      <c r="C26" s="6" t="n">
        <v>161</v>
      </c>
    </row>
    <row r="27" spans="1:3">
      <c r="A27" s="4" t="s">
        <v>431</v>
      </c>
    </row>
    <row r="28" spans="1:3">
      <c r="A28" s="3" t="s">
        <v>417</v>
      </c>
    </row>
    <row r="29" spans="1:3">
      <c r="A29" s="4" t="s">
        <v>76</v>
      </c>
      <c r="B29" s="7" t="n">
        <v>-1557</v>
      </c>
      <c r="C29" s="7" t="n">
        <v>-260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9</v>
      </c>
      <c r="B1" s="2" t="s">
        <v>1</v>
      </c>
    </row>
    <row r="2" spans="1:3">
      <c r="B2" s="2" t="s">
        <v>2</v>
      </c>
      <c r="C2" s="2" t="s">
        <v>67</v>
      </c>
    </row>
    <row r="3" spans="1:3">
      <c r="A3" s="3" t="s">
        <v>100</v>
      </c>
    </row>
    <row r="4" spans="1:3">
      <c r="A4" s="4" t="s">
        <v>86</v>
      </c>
      <c r="B4" s="7" t="n">
        <v>-14773</v>
      </c>
      <c r="C4" s="7" t="n">
        <v>222</v>
      </c>
    </row>
    <row r="5" spans="1:3">
      <c r="A5" s="3" t="s">
        <v>101</v>
      </c>
    </row>
    <row r="6" spans="1:3">
      <c r="A6" s="4" t="s">
        <v>102</v>
      </c>
      <c r="B6" s="6" t="n">
        <v>1955</v>
      </c>
      <c r="C6" s="6" t="n">
        <v>2810</v>
      </c>
    </row>
    <row r="7" spans="1:3">
      <c r="A7" s="4" t="s">
        <v>73</v>
      </c>
      <c r="C7" s="6" t="n">
        <v>268</v>
      </c>
    </row>
    <row r="8" spans="1:3">
      <c r="A8" s="4" t="s">
        <v>103</v>
      </c>
      <c r="B8" s="6" t="n">
        <v>145</v>
      </c>
      <c r="C8" s="6" t="n">
        <v>122</v>
      </c>
    </row>
    <row r="9" spans="1:3">
      <c r="A9" s="4" t="s">
        <v>104</v>
      </c>
      <c r="B9" s="6" t="n">
        <v>1215</v>
      </c>
      <c r="C9" s="6" t="n">
        <v>1027</v>
      </c>
    </row>
    <row r="10" spans="1:3">
      <c r="A10" s="4" t="s">
        <v>105</v>
      </c>
      <c r="B10" s="6" t="n">
        <v>456</v>
      </c>
      <c r="C10" s="6" t="n">
        <v>409</v>
      </c>
    </row>
    <row r="11" spans="1:3">
      <c r="A11" s="4" t="s">
        <v>106</v>
      </c>
      <c r="B11" s="6" t="n">
        <v>8433</v>
      </c>
      <c r="C11" s="6" t="n">
        <v>-2827</v>
      </c>
    </row>
    <row r="12" spans="1:3">
      <c r="A12" s="4" t="s">
        <v>107</v>
      </c>
      <c r="B12" s="6" t="n">
        <v>42</v>
      </c>
      <c r="C12" s="6" t="n">
        <v>-8</v>
      </c>
    </row>
    <row r="13" spans="1:3">
      <c r="A13" s="3" t="s">
        <v>108</v>
      </c>
    </row>
    <row r="14" spans="1:3">
      <c r="A14" s="4" t="s">
        <v>109</v>
      </c>
      <c r="B14" s="6" t="n">
        <v>-39850</v>
      </c>
      <c r="C14" s="6" t="n">
        <v>-36287</v>
      </c>
    </row>
    <row r="15" spans="1:3">
      <c r="A15" s="4" t="s">
        <v>30</v>
      </c>
      <c r="B15" s="6" t="n">
        <v>-9523</v>
      </c>
      <c r="C15" s="6" t="n">
        <v>9392</v>
      </c>
    </row>
    <row r="16" spans="1:3">
      <c r="A16" s="4" t="s">
        <v>32</v>
      </c>
      <c r="B16" s="6" t="n">
        <v>-17099</v>
      </c>
      <c r="C16" s="6" t="n">
        <v>-12198</v>
      </c>
    </row>
    <row r="17" spans="1:3">
      <c r="A17" s="4" t="s">
        <v>110</v>
      </c>
      <c r="B17" s="6" t="n">
        <v>65886</v>
      </c>
      <c r="C17" s="6" t="n">
        <v>-1167</v>
      </c>
    </row>
    <row r="18" spans="1:3">
      <c r="A18" s="4" t="s">
        <v>111</v>
      </c>
      <c r="B18" s="6" t="n">
        <v>820</v>
      </c>
      <c r="C18" s="6" t="n">
        <v>1525</v>
      </c>
    </row>
    <row r="19" spans="1:3">
      <c r="A19" s="4" t="s">
        <v>112</v>
      </c>
      <c r="B19" s="6" t="n">
        <v>619</v>
      </c>
      <c r="C19" s="6" t="n">
        <v>13097</v>
      </c>
    </row>
    <row r="20" spans="1:3">
      <c r="A20" s="4" t="s">
        <v>113</v>
      </c>
      <c r="B20" s="6" t="n">
        <v>-1674</v>
      </c>
      <c r="C20" s="6" t="n">
        <v>-23615</v>
      </c>
    </row>
    <row r="21" spans="1:3">
      <c r="A21" s="3" t="s">
        <v>114</v>
      </c>
    </row>
    <row r="22" spans="1:3">
      <c r="A22" s="4" t="s">
        <v>115</v>
      </c>
      <c r="B22" s="6" t="n">
        <v>-2053</v>
      </c>
      <c r="C22" s="6" t="n">
        <v>-1865</v>
      </c>
    </row>
    <row r="23" spans="1:3">
      <c r="A23" s="4" t="s">
        <v>116</v>
      </c>
      <c r="B23" s="6" t="n">
        <v>28939</v>
      </c>
    </row>
    <row r="24" spans="1:3">
      <c r="A24" s="4" t="s">
        <v>117</v>
      </c>
      <c r="C24" s="6" t="n">
        <v>-69221</v>
      </c>
    </row>
    <row r="25" spans="1:3">
      <c r="A25" s="4" t="s">
        <v>118</v>
      </c>
      <c r="B25" s="6" t="n">
        <v>-42</v>
      </c>
      <c r="C25" s="6" t="n">
        <v>-27</v>
      </c>
    </row>
    <row r="26" spans="1:3">
      <c r="A26" s="4" t="s">
        <v>119</v>
      </c>
      <c r="C26" s="6" t="n">
        <v>8</v>
      </c>
    </row>
    <row r="27" spans="1:3">
      <c r="A27" s="4" t="s">
        <v>120</v>
      </c>
      <c r="B27" s="6" t="n">
        <v>26844</v>
      </c>
      <c r="C27" s="6" t="n">
        <v>-71105</v>
      </c>
    </row>
    <row r="28" spans="1:3">
      <c r="A28" s="3" t="s">
        <v>121</v>
      </c>
    </row>
    <row r="29" spans="1:3">
      <c r="A29" s="4" t="s">
        <v>122</v>
      </c>
      <c r="B29" s="6" t="n">
        <v>-57</v>
      </c>
      <c r="C29" s="6" t="n">
        <v>-34</v>
      </c>
    </row>
    <row r="30" spans="1:3">
      <c r="A30" s="4" t="s">
        <v>123</v>
      </c>
      <c r="C30" s="6" t="n">
        <v>16812</v>
      </c>
    </row>
    <row r="31" spans="1:3">
      <c r="A31" s="4" t="s">
        <v>124</v>
      </c>
      <c r="C31" s="6" t="n">
        <v>14</v>
      </c>
    </row>
    <row r="32" spans="1:3">
      <c r="A32" s="4" t="s">
        <v>125</v>
      </c>
      <c r="B32" s="6" t="n">
        <v>-57</v>
      </c>
      <c r="C32" s="6" t="n">
        <v>16792</v>
      </c>
    </row>
    <row r="33" spans="1:3">
      <c r="A33" s="4" t="s">
        <v>126</v>
      </c>
      <c r="B33" s="6" t="n">
        <v>-401</v>
      </c>
      <c r="C33" s="6" t="n">
        <v>-1279</v>
      </c>
    </row>
    <row r="34" spans="1:3">
      <c r="A34" s="4" t="s">
        <v>127</v>
      </c>
      <c r="B34" s="6" t="n">
        <v>24712</v>
      </c>
      <c r="C34" s="6" t="n">
        <v>-79207</v>
      </c>
    </row>
    <row r="35" spans="1:3">
      <c r="A35" s="4" t="s">
        <v>128</v>
      </c>
      <c r="B35" s="6" t="n">
        <v>119431</v>
      </c>
      <c r="C35" s="6" t="n">
        <v>183515</v>
      </c>
    </row>
    <row r="36" spans="1:3">
      <c r="A36" s="4" t="s">
        <v>129</v>
      </c>
      <c r="B36" s="7" t="n">
        <v>144143</v>
      </c>
      <c r="C36" s="7" t="n">
        <v>10430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r="A1" s="1" t="s">
        <v>432</v>
      </c>
      <c r="B1" s="2" t="s">
        <v>2</v>
      </c>
      <c r="C1" s="2" t="s">
        <v>25</v>
      </c>
    </row>
    <row r="2" spans="1:3">
      <c r="A2" s="3" t="s">
        <v>417</v>
      </c>
    </row>
    <row r="3" spans="1:3">
      <c r="A3" s="4" t="s">
        <v>36</v>
      </c>
      <c r="B3" s="7" t="n">
        <v>497612</v>
      </c>
      <c r="C3" s="7" t="n">
        <v>446502</v>
      </c>
    </row>
    <row r="4" spans="1:3">
      <c r="A4" s="4" t="s">
        <v>426</v>
      </c>
    </row>
    <row r="5" spans="1:3">
      <c r="A5" s="3" t="s">
        <v>417</v>
      </c>
    </row>
    <row r="6" spans="1:3">
      <c r="A6" s="4" t="s">
        <v>36</v>
      </c>
      <c r="B6" s="6" t="n">
        <v>324734</v>
      </c>
      <c r="C6" s="6" t="n">
        <v>266939</v>
      </c>
    </row>
    <row r="7" spans="1:3">
      <c r="A7" s="4" t="s">
        <v>427</v>
      </c>
    </row>
    <row r="8" spans="1:3">
      <c r="A8" s="3" t="s">
        <v>417</v>
      </c>
    </row>
    <row r="9" spans="1:3">
      <c r="A9" s="4" t="s">
        <v>36</v>
      </c>
      <c r="B9" s="6" t="n">
        <v>38873</v>
      </c>
      <c r="C9" s="6" t="n">
        <v>41367</v>
      </c>
    </row>
    <row r="10" spans="1:3">
      <c r="A10" s="4" t="s">
        <v>428</v>
      </c>
    </row>
    <row r="11" spans="1:3">
      <c r="A11" s="3" t="s">
        <v>417</v>
      </c>
    </row>
    <row r="12" spans="1:3">
      <c r="A12" s="4" t="s">
        <v>36</v>
      </c>
      <c r="B12" s="6" t="n">
        <v>158336</v>
      </c>
      <c r="C12" s="6" t="n">
        <v>122277</v>
      </c>
    </row>
    <row r="13" spans="1:3">
      <c r="A13" s="4" t="s">
        <v>429</v>
      </c>
    </row>
    <row r="14" spans="1:3">
      <c r="A14" s="3" t="s">
        <v>417</v>
      </c>
    </row>
    <row r="15" spans="1:3">
      <c r="A15" s="4" t="s">
        <v>36</v>
      </c>
      <c r="B15" s="6" t="n">
        <v>91449</v>
      </c>
      <c r="C15" s="6" t="n">
        <v>67783</v>
      </c>
    </row>
    <row r="16" spans="1:3">
      <c r="A16" s="4" t="s">
        <v>430</v>
      </c>
    </row>
    <row r="17" spans="1:3">
      <c r="A17" s="3" t="s">
        <v>417</v>
      </c>
    </row>
    <row r="18" spans="1:3">
      <c r="A18" s="4" t="s">
        <v>36</v>
      </c>
      <c r="B18" s="6" t="n">
        <v>36076</v>
      </c>
      <c r="C18" s="6" t="n">
        <v>35512</v>
      </c>
    </row>
    <row r="19" spans="1:3">
      <c r="A19" s="4" t="s">
        <v>431</v>
      </c>
    </row>
    <row r="20" spans="1:3">
      <c r="A20" s="3" t="s">
        <v>417</v>
      </c>
    </row>
    <row r="21" spans="1:3">
      <c r="A21" s="4" t="s">
        <v>36</v>
      </c>
      <c r="B21" s="7" t="n">
        <v>172878</v>
      </c>
      <c r="C21" s="7" t="n">
        <v>179563</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33</v>
      </c>
      <c r="B1" s="2" t="s">
        <v>1</v>
      </c>
    </row>
    <row r="2" spans="1:3">
      <c r="B2" s="2" t="s">
        <v>2</v>
      </c>
      <c r="C2" s="2" t="s">
        <v>67</v>
      </c>
    </row>
    <row r="3" spans="1:3">
      <c r="A3" s="3" t="s">
        <v>434</v>
      </c>
    </row>
    <row r="4" spans="1:3">
      <c r="A4" s="4" t="s">
        <v>68</v>
      </c>
      <c r="B4" s="7" t="n">
        <v>141089</v>
      </c>
      <c r="C4" s="7" t="n">
        <v>187444</v>
      </c>
    </row>
    <row r="5" spans="1:3">
      <c r="A5" s="4" t="s">
        <v>435</v>
      </c>
    </row>
    <row r="6" spans="1:3">
      <c r="A6" s="3" t="s">
        <v>434</v>
      </c>
    </row>
    <row r="7" spans="1:3">
      <c r="A7" s="4" t="s">
        <v>68</v>
      </c>
      <c r="B7" s="6" t="n">
        <v>128370</v>
      </c>
      <c r="C7" s="6" t="n">
        <v>165406</v>
      </c>
    </row>
    <row r="8" spans="1:3">
      <c r="A8" s="4" t="s">
        <v>436</v>
      </c>
    </row>
    <row r="9" spans="1:3">
      <c r="A9" s="3" t="s">
        <v>434</v>
      </c>
    </row>
    <row r="10" spans="1:3">
      <c r="A10" s="4" t="s">
        <v>68</v>
      </c>
      <c r="B10" s="6" t="n">
        <v>3515</v>
      </c>
      <c r="C10" s="6" t="n">
        <v>13762</v>
      </c>
    </row>
    <row r="11" spans="1:3">
      <c r="A11" s="4" t="s">
        <v>437</v>
      </c>
    </row>
    <row r="12" spans="1:3">
      <c r="A12" s="3" t="s">
        <v>434</v>
      </c>
    </row>
    <row r="13" spans="1:3">
      <c r="A13" s="4" t="s">
        <v>68</v>
      </c>
      <c r="B13" s="7" t="n">
        <v>9204</v>
      </c>
      <c r="C13" s="7" t="n">
        <v>8276</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4"/>
  </cols>
  <sheetData>
    <row r="1" spans="1:4">
      <c r="A1" s="1" t="s">
        <v>438</v>
      </c>
      <c r="B1" s="2" t="s">
        <v>439</v>
      </c>
      <c r="C1" s="2" t="s">
        <v>2</v>
      </c>
      <c r="D1" s="2" t="s">
        <v>25</v>
      </c>
    </row>
    <row r="2" spans="1:4">
      <c r="A2" s="3" t="s">
        <v>440</v>
      </c>
    </row>
    <row r="3" spans="1:4">
      <c r="A3" s="4" t="s">
        <v>441</v>
      </c>
      <c r="B3" s="7" t="n">
        <v>175000</v>
      </c>
    </row>
    <row r="4" spans="1:4">
      <c r="A4" s="4" t="s">
        <v>442</v>
      </c>
      <c r="C4" s="4" t="s">
        <v>443</v>
      </c>
    </row>
    <row r="5" spans="1:4">
      <c r="A5" s="4" t="s">
        <v>444</v>
      </c>
      <c r="C5" s="4" t="s">
        <v>445</v>
      </c>
    </row>
    <row r="6" spans="1:4">
      <c r="A6" s="4" t="s">
        <v>446</v>
      </c>
      <c r="D6" s="4" t="s">
        <v>447</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448</v>
      </c>
      <c r="B1" s="2" t="s">
        <v>1</v>
      </c>
      <c r="C1" s="2" t="s">
        <v>449</v>
      </c>
    </row>
    <row r="2" spans="1:3">
      <c r="B2" s="2" t="s">
        <v>2</v>
      </c>
      <c r="C2" s="2" t="s">
        <v>25</v>
      </c>
    </row>
    <row r="3" spans="1:3">
      <c r="A3" s="3" t="s">
        <v>450</v>
      </c>
    </row>
    <row r="4" spans="1:3">
      <c r="A4" s="4" t="s">
        <v>451</v>
      </c>
      <c r="B4" s="4" t="s">
        <v>302</v>
      </c>
    </row>
    <row r="5" spans="1:3">
      <c r="A5" s="4" t="s">
        <v>452</v>
      </c>
      <c r="B5" s="7" t="n">
        <v>0</v>
      </c>
      <c r="C5" s="7" t="n">
        <v>0</v>
      </c>
    </row>
    <row r="6" spans="1:3">
      <c r="A6" s="4" t="s">
        <v>453</v>
      </c>
      <c r="B6" s="6" t="n">
        <v>0</v>
      </c>
      <c r="C6" s="6" t="n">
        <v>0</v>
      </c>
    </row>
    <row r="7" spans="1:3">
      <c r="A7" s="4" t="s">
        <v>454</v>
      </c>
      <c r="B7" s="6" t="n">
        <v>0</v>
      </c>
      <c r="C7" s="6" t="n">
        <v>0</v>
      </c>
    </row>
    <row r="8" spans="1:3">
      <c r="A8" s="4" t="s">
        <v>455</v>
      </c>
      <c r="B8" s="7" t="n">
        <v>0</v>
      </c>
      <c r="C8" s="7" t="n">
        <v>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56</v>
      </c>
      <c r="B1" s="2" t="s">
        <v>2</v>
      </c>
      <c r="C1" s="2" t="s">
        <v>25</v>
      </c>
    </row>
    <row r="2" spans="1:3">
      <c r="A2" s="4" t="s">
        <v>457</v>
      </c>
    </row>
    <row r="3" spans="1:3">
      <c r="A3" s="3" t="s">
        <v>450</v>
      </c>
    </row>
    <row r="4" spans="1:3">
      <c r="A4" s="4" t="s">
        <v>458</v>
      </c>
      <c r="B4" s="7" t="n">
        <v>31111</v>
      </c>
      <c r="C4" s="7" t="n">
        <v>37396</v>
      </c>
    </row>
    <row r="5" spans="1:3">
      <c r="A5" s="4" t="s">
        <v>459</v>
      </c>
    </row>
    <row r="6" spans="1:3">
      <c r="A6" s="3" t="s">
        <v>450</v>
      </c>
    </row>
    <row r="7" spans="1:3">
      <c r="A7" s="4" t="s">
        <v>458</v>
      </c>
      <c r="B7" s="6" t="n">
        <v>11281</v>
      </c>
      <c r="C7" s="6" t="n">
        <v>41320</v>
      </c>
    </row>
    <row r="8" spans="1:3">
      <c r="A8" s="4" t="s">
        <v>460</v>
      </c>
    </row>
    <row r="9" spans="1:3">
      <c r="A9" s="3" t="s">
        <v>450</v>
      </c>
    </row>
    <row r="10" spans="1:3">
      <c r="A10" s="4" t="s">
        <v>458</v>
      </c>
      <c r="B10" s="6" t="n">
        <v>99557</v>
      </c>
      <c r="C10" s="6" t="n">
        <v>76277</v>
      </c>
    </row>
    <row r="11" spans="1:3">
      <c r="A11" s="4" t="s">
        <v>461</v>
      </c>
    </row>
    <row r="12" spans="1:3">
      <c r="A12" s="3" t="s">
        <v>450</v>
      </c>
    </row>
    <row r="13" spans="1:3">
      <c r="A13" s="4" t="s">
        <v>462</v>
      </c>
      <c r="B13" s="6" t="n">
        <v>315</v>
      </c>
    </row>
    <row r="14" spans="1:3">
      <c r="A14" s="4" t="s">
        <v>463</v>
      </c>
    </row>
    <row r="15" spans="1:3">
      <c r="A15" s="3" t="s">
        <v>450</v>
      </c>
    </row>
    <row r="16" spans="1:3">
      <c r="A16" s="4" t="s">
        <v>458</v>
      </c>
      <c r="B16" s="6" t="n">
        <v>31111</v>
      </c>
      <c r="C16" s="6" t="n">
        <v>37396</v>
      </c>
    </row>
    <row r="17" spans="1:3">
      <c r="A17" s="4" t="s">
        <v>464</v>
      </c>
    </row>
    <row r="18" spans="1:3">
      <c r="A18" s="3" t="s">
        <v>450</v>
      </c>
    </row>
    <row r="19" spans="1:3">
      <c r="A19" s="4" t="s">
        <v>458</v>
      </c>
      <c r="B19" s="6" t="n">
        <v>11281</v>
      </c>
      <c r="C19" s="6" t="n">
        <v>41320</v>
      </c>
    </row>
    <row r="20" spans="1:3">
      <c r="A20" s="4" t="s">
        <v>465</v>
      </c>
    </row>
    <row r="21" spans="1:3">
      <c r="A21" s="3" t="s">
        <v>450</v>
      </c>
    </row>
    <row r="22" spans="1:3">
      <c r="A22" s="4" t="s">
        <v>458</v>
      </c>
      <c r="B22" s="6" t="n">
        <v>99557</v>
      </c>
      <c r="C22" s="7" t="n">
        <v>76277</v>
      </c>
    </row>
    <row r="23" spans="1:3">
      <c r="A23" s="4" t="s">
        <v>466</v>
      </c>
    </row>
    <row r="24" spans="1:3">
      <c r="A24" s="3" t="s">
        <v>450</v>
      </c>
    </row>
    <row r="25" spans="1:3">
      <c r="A25" s="4" t="s">
        <v>462</v>
      </c>
      <c r="B25" s="7" t="n">
        <v>315</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r="A1" s="1" t="s">
        <v>467</v>
      </c>
      <c r="B1" s="2" t="s">
        <v>2</v>
      </c>
      <c r="C1" s="2" t="s">
        <v>25</v>
      </c>
    </row>
    <row r="2" spans="1:3">
      <c r="A2" s="3" t="s">
        <v>468</v>
      </c>
    </row>
    <row r="3" spans="1:3">
      <c r="A3" s="4" t="s">
        <v>43</v>
      </c>
      <c r="B3" s="7" t="n">
        <v>79079</v>
      </c>
      <c r="C3" s="7" t="n">
        <v>77864</v>
      </c>
    </row>
    <row r="4" spans="1:3">
      <c r="A4" s="4" t="s">
        <v>272</v>
      </c>
      <c r="B4" s="7" t="n">
        <v>81000</v>
      </c>
      <c r="C4" s="7" t="n">
        <v>8818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1"/>
    <col customWidth="1" max="2" min="2" width="80"/>
  </cols>
  <sheetData>
    <row r="1" spans="1:2">
      <c r="A1" s="1" t="s">
        <v>130</v>
      </c>
      <c r="B1" s="2" t="s">
        <v>1</v>
      </c>
    </row>
    <row r="2" spans="1:2">
      <c r="B2" s="2" t="s">
        <v>2</v>
      </c>
    </row>
    <row r="3" spans="1:2">
      <c r="A3" s="4" t="s">
        <v>130</v>
      </c>
      <c r="B3" s="4" t="s">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2"/>
    <col customWidth="1" max="2" min="2" width="80"/>
  </cols>
  <sheetData>
    <row r="1" spans="1:2">
      <c r="A1" s="1" t="s">
        <v>132</v>
      </c>
      <c r="B1" s="2" t="s">
        <v>1</v>
      </c>
    </row>
    <row r="2" spans="1:2">
      <c r="B2" s="2" t="s">
        <v>2</v>
      </c>
    </row>
    <row r="3" spans="1:2">
      <c r="A3" s="4" t="s">
        <v>132</v>
      </c>
      <c r="B3" s="4"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3"/>
    <col customWidth="1" max="2" min="2" width="80"/>
  </cols>
  <sheetData>
    <row r="1" spans="1:2">
      <c r="A1" s="1" t="s">
        <v>134</v>
      </c>
      <c r="B1" s="2" t="s">
        <v>1</v>
      </c>
    </row>
    <row r="2" spans="1:2">
      <c r="B2" s="2" t="s">
        <v>2</v>
      </c>
    </row>
    <row r="3" spans="1:2">
      <c r="A3" s="4" t="s">
        <v>134</v>
      </c>
      <c r="B3" s="4" t="s">
        <v>13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5</vt:i4>
      </vt:variant>
    </vt:vector>
  </ns0:HeadingPairs>
  <ns0:TitlesOfParts>
    <vt:vector xmlns:vt="http://schemas.openxmlformats.org/officeDocument/2006/docPropsVTypes" baseType="lpstr" size="65">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Nature of Operations</vt:lpstr>
      <vt:lpstr>Basis of Presentation</vt:lpstr>
      <vt:lpstr>Recent Accounting Pronouncement</vt:lpstr>
      <vt:lpstr>Inventories</vt:lpstr>
      <vt:lpstr>Investments</vt:lpstr>
      <vt:lpstr>Other Current Liabilities</vt:lpstr>
      <vt:lpstr>Restructuring, Net</vt:lpstr>
      <vt:lpstr>Debt</vt:lpstr>
      <vt:lpstr>Contingencies</vt:lpstr>
      <vt:lpstr>Other Gains (Losses), Net</vt:lpstr>
      <vt:lpstr>Income Taxes</vt:lpstr>
      <vt:lpstr>Earnings Per Share</vt:lpstr>
      <vt:lpstr>Share-Based Payments</vt:lpstr>
      <vt:lpstr>Comprehensive Income (Loss)</vt:lpstr>
      <vt:lpstr>Foreign Currency Contracts</vt:lpstr>
      <vt:lpstr>Segment Information</vt:lpstr>
      <vt:lpstr>Related Party Transactions</vt:lpstr>
      <vt:lpstr>Fair Value Measurement of Asset</vt:lpstr>
      <vt:lpstr>Inventories (Tables)</vt:lpstr>
      <vt:lpstr>Other Current Liabilities (Tabl</vt:lpstr>
      <vt:lpstr>Restructuring, Net (Tables)</vt:lpstr>
      <vt:lpstr>Debt (Tables)</vt:lpstr>
      <vt:lpstr>Other Gains (Losses), Net (Tabl</vt:lpstr>
      <vt:lpstr>Earnings Per Share (Tables)</vt:lpstr>
      <vt:lpstr>Share-Based Payments (Tables)</vt:lpstr>
      <vt:lpstr>Comprehensive Income (Loss) (Ta</vt:lpstr>
      <vt:lpstr>Foreign Currency Contracts (Tab</vt:lpstr>
      <vt:lpstr>Segment Information (Tables)</vt:lpstr>
      <vt:lpstr>Fair Value Measurement of Ass35</vt:lpstr>
      <vt:lpstr>Components of Inventories (Deta</vt:lpstr>
      <vt:lpstr>Investments - Additional inform</vt:lpstr>
      <vt:lpstr>Components of Other Current Lia</vt:lpstr>
      <vt:lpstr>Other Current Liabilities - Add</vt:lpstr>
      <vt:lpstr>Restructuring, Net - Additional</vt:lpstr>
      <vt:lpstr>Activity in Restructuring Accru</vt:lpstr>
      <vt:lpstr>Summary of Restructuring Accrua</vt:lpstr>
      <vt:lpstr>Net Restructuring Charges (Deta</vt:lpstr>
      <vt:lpstr>Debt - Additional Information (</vt:lpstr>
      <vt:lpstr>Net Carrying Value of the Notes</vt:lpstr>
      <vt:lpstr>Summary of Interest Expense Rel</vt:lpstr>
      <vt:lpstr>Contingencies - Additional Info</vt:lpstr>
      <vt:lpstr>Components of Other Gains (Loss</vt:lpstr>
      <vt:lpstr>Other Gains (Losses), Net - Add</vt:lpstr>
      <vt:lpstr>Income Taxes - Additional Infor</vt:lpstr>
      <vt:lpstr>Reconciliation of Earnings Per </vt:lpstr>
      <vt:lpstr>Earnings Per Share - Additional</vt:lpstr>
      <vt:lpstr>Summary of Share-Based Compensa</vt:lpstr>
      <vt:lpstr>Share-Based Payments - Addition</vt:lpstr>
      <vt:lpstr>Accumulated Other Comprehensive</vt:lpstr>
      <vt:lpstr>Foreign Currency Contracts - Ad</vt:lpstr>
      <vt:lpstr>Schedule of Foreign Currency Co</vt:lpstr>
      <vt:lpstr>Segment Information - Additiona</vt:lpstr>
      <vt:lpstr>Summarized Financial Informatio</vt:lpstr>
      <vt:lpstr>Total Assets of Continuing Oper</vt:lpstr>
      <vt:lpstr>Summarized Financial Informat61</vt:lpstr>
      <vt:lpstr>Related Party Transactions - Ad</vt:lpstr>
      <vt:lpstr>Fair Value Measurements - Addit</vt:lpstr>
      <vt:lpstr>Financial Assets Measured at Fa</vt:lpstr>
      <vt:lpstr>Debt not Carried at Fair Value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10T16:50:40Z</dcterms:created>
  <dcterms:modified xmlns:dcterms="http://purl.org/dc/terms/" xmlns:xsi="http://www.w3.org/2001/XMLSchema-instance" xsi:type="dcterms:W3CDTF">2015-12-10T16:50:40Z</dcterms:modified>
  <dc:title xmlns:dc="http://purl.org/dc/elements/1.1/">Untitled</dc:title>
  <dc:description xmlns:dc="http://purl.org/dc/elements/1.1/"/>
  <dc:subject xmlns:dc="http://purl.org/dc/elements/1.1/"/>
  <cp:keywords/>
  <cp:category/>
</cp:coreProperties>
</file>